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Convertible Notes Payable"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Concentrations" sheetId="15" state="visible" r:id="rId15"/>
    <sheet xmlns:r="http://schemas.openxmlformats.org/officeDocument/2006/relationships" name="Non-Controlling Interest" sheetId="16" state="visible" r:id="rId16"/>
    <sheet xmlns:r="http://schemas.openxmlformats.org/officeDocument/2006/relationships" name="Stockholders' Equity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Equipment (Tables)" sheetId="22" state="visible" r:id="rId22"/>
    <sheet xmlns:r="http://schemas.openxmlformats.org/officeDocument/2006/relationships" name="Convertible Notes Payable (Tabl" sheetId="23" state="visible" r:id="rId23"/>
    <sheet xmlns:r="http://schemas.openxmlformats.org/officeDocument/2006/relationships" name="Notes Payable (Tables)" sheetId="24" state="visible" r:id="rId24"/>
    <sheet xmlns:r="http://schemas.openxmlformats.org/officeDocument/2006/relationships" name="Notes Payable - Related Parti25" sheetId="25" state="visible" r:id="rId25"/>
    <sheet xmlns:r="http://schemas.openxmlformats.org/officeDocument/2006/relationships" name="Accrued Expenses (Tables)" sheetId="26" state="visible" r:id="rId26"/>
    <sheet xmlns:r="http://schemas.openxmlformats.org/officeDocument/2006/relationships" name="Concentrations (Tables)" sheetId="27" state="visible" r:id="rId27"/>
    <sheet xmlns:r="http://schemas.openxmlformats.org/officeDocument/2006/relationships" name="Stockholders' Equity (Deficit)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quipment (Details Narrative)" sheetId="32" state="visible" r:id="rId32"/>
    <sheet xmlns:r="http://schemas.openxmlformats.org/officeDocument/2006/relationships" name="Equipment - Schedule of Equipme" sheetId="33" state="visible" r:id="rId33"/>
    <sheet xmlns:r="http://schemas.openxmlformats.org/officeDocument/2006/relationships" name="Convertible Notes Payable - Sch" sheetId="34" state="visible" r:id="rId34"/>
    <sheet xmlns:r="http://schemas.openxmlformats.org/officeDocument/2006/relationships" name="Convertible Notes Payable - S35" sheetId="35" state="visible" r:id="rId35"/>
    <sheet xmlns:r="http://schemas.openxmlformats.org/officeDocument/2006/relationships" name="Notes Payable - Summary of Non-" sheetId="36" state="visible" r:id="rId36"/>
    <sheet xmlns:r="http://schemas.openxmlformats.org/officeDocument/2006/relationships" name="Notes Payable - Summary of No37" sheetId="37" state="visible" r:id="rId37"/>
    <sheet xmlns:r="http://schemas.openxmlformats.org/officeDocument/2006/relationships" name="Notes Payable - Related Parti38" sheetId="38" state="visible" r:id="rId38"/>
    <sheet xmlns:r="http://schemas.openxmlformats.org/officeDocument/2006/relationships" name="Notes Payable - Related Parti39" sheetId="39" state="visible" r:id="rId39"/>
    <sheet xmlns:r="http://schemas.openxmlformats.org/officeDocument/2006/relationships" name="Accrued Expenses - Summary of A" sheetId="40" state="visible" r:id="rId40"/>
    <sheet xmlns:r="http://schemas.openxmlformats.org/officeDocument/2006/relationships" name="Related Party Transactions (Det" sheetId="41" state="visible" r:id="rId41"/>
    <sheet xmlns:r="http://schemas.openxmlformats.org/officeDocument/2006/relationships" name="Concentrations (Details Narrati" sheetId="42" state="visible" r:id="rId42"/>
    <sheet xmlns:r="http://schemas.openxmlformats.org/officeDocument/2006/relationships" name="Concentrations - Summary of Cus" sheetId="43" state="visible" r:id="rId43"/>
    <sheet xmlns:r="http://schemas.openxmlformats.org/officeDocument/2006/relationships" name="Non-controlling Interest (Detai"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7</t>
  </si>
  <si>
    <t>May 10, 2017</t>
  </si>
  <si>
    <t>Document And Entity Information</t>
  </si>
  <si>
    <t>Entity Registrant Name</t>
  </si>
  <si>
    <t>Helpful Alliance Co</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t>
  </si>
  <si>
    <t>Prepaid expenses and other current assets</t>
  </si>
  <si>
    <t>Total Current Assets</t>
  </si>
  <si>
    <t>OTHER ASSETS:</t>
  </si>
  <si>
    <t>Equipment, net</t>
  </si>
  <si>
    <t>Land held for development</t>
  </si>
  <si>
    <t>Security deposit on lease</t>
  </si>
  <si>
    <t>Total Other Assets</t>
  </si>
  <si>
    <t>TOTAL ASSETS</t>
  </si>
  <si>
    <t>CURRENT LIABILITIES:</t>
  </si>
  <si>
    <t>Accounts payable</t>
  </si>
  <si>
    <t>Accrued expenses</t>
  </si>
  <si>
    <t>Accrued interest payable</t>
  </si>
  <si>
    <t>Customer deposit liability – related party</t>
  </si>
  <si>
    <t>Cash overdraft</t>
  </si>
  <si>
    <t>Note payable</t>
  </si>
  <si>
    <t>Notes payable, related party</t>
  </si>
  <si>
    <t>Convertible note payable</t>
  </si>
  <si>
    <t xml:space="preserve"> </t>
  </si>
  <si>
    <t>Total Current Liabilities</t>
  </si>
  <si>
    <t>TOTAL LIABILITIES</t>
  </si>
  <si>
    <t>COMMITMENTS AND CONTINGENCIES (NOTE 12)</t>
  </si>
  <si>
    <t>STOCKHOLDERS’ DEFICIT:</t>
  </si>
  <si>
    <t>Preferred stock ($0.001 par value; 10,000,000 shares authorized; no shares issued or outstanding)</t>
  </si>
  <si>
    <t>Common stock value</t>
  </si>
  <si>
    <t>Additional paid-in capital</t>
  </si>
  <si>
    <t>Accumulated deficit</t>
  </si>
  <si>
    <t>TOTAL Helpful Alliance Company STOCKHOLDERS’ DEFICIT</t>
  </si>
  <si>
    <t>Non-controlling interest</t>
  </si>
  <si>
    <t>TOTAL STOCKHOLDERS’ DEFICIT</t>
  </si>
  <si>
    <t>TOTAL LIABILITIES AND STOCKHOLDERS’ DEFICIT</t>
  </si>
  <si>
    <t>Series X Common Stock [Member]</t>
  </si>
  <si>
    <t>Condensed Consolidated Balance Sheets (Parenthetical) - $ / shares</t>
  </si>
  <si>
    <t>Jul. 01,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S</t>
  </si>
  <si>
    <t>OPERATING EXPENSES</t>
  </si>
  <si>
    <t>Compensation</t>
  </si>
  <si>
    <t>Professional fees</t>
  </si>
  <si>
    <t>Interest expense</t>
  </si>
  <si>
    <t>Other selling, general and administrative</t>
  </si>
  <si>
    <t>TOTAL OPERATING EXPENSES</t>
  </si>
  <si>
    <t>LOSS FROM OPERATIONS</t>
  </si>
  <si>
    <t>OTHER INCOME</t>
  </si>
  <si>
    <t>Other income</t>
  </si>
  <si>
    <t>TOTAL OTHER INCOME</t>
  </si>
  <si>
    <t>NET LOSS</t>
  </si>
  <si>
    <t>NET LOSS - ATTRIBUTABLE TO NON-CONTROLLING INTEREST</t>
  </si>
  <si>
    <t>NET LOSS - ATTRIBUTABLE TO THE COMPANY</t>
  </si>
  <si>
    <t>NET LOSS PER COMMON SHARE</t>
  </si>
  <si>
    <t>Basic and diluted</t>
  </si>
  <si>
    <t>WEIGHTED AVERAGE NUMBER OF SHARES OUTSTANDING:</t>
  </si>
  <si>
    <t>Condensed Consolidated Statements of Changes in Stockholders' Deficit - 3 months ended Mar. 31, 2017 - USD ($)</t>
  </si>
  <si>
    <t>Preferred Stock [Member]</t>
  </si>
  <si>
    <t>Common Stock - Series X [Member]</t>
  </si>
  <si>
    <t>Common Stock [Mmeber]</t>
  </si>
  <si>
    <t>Additional Paid-In Capital [Member]</t>
  </si>
  <si>
    <t>Accumulated Deficit [Member]</t>
  </si>
  <si>
    <t>Non-Controlling Interest [Member]</t>
  </si>
  <si>
    <t>Total</t>
  </si>
  <si>
    <t>Balance at Dec. 31, 2016</t>
  </si>
  <si>
    <t>Balance, shares at Dec. 31, 2016</t>
  </si>
  <si>
    <t>Stock option issuance</t>
  </si>
  <si>
    <t>Non-controlling interest in 5210 W Shore LLC</t>
  </si>
  <si>
    <t>Net loss</t>
  </si>
  <si>
    <t>Balance at Mar. 31, 2017</t>
  </si>
  <si>
    <t>Balance, shares at Mar. 31, 2017</t>
  </si>
  <si>
    <t>Condensed Consolidated Statements of Cash Flows (Unaudited) - USD ($)</t>
  </si>
  <si>
    <t>CASH FLOWS FROM OPERATING ACTIVITIES</t>
  </si>
  <si>
    <t>Adjustments to reconcile net loss to net cash used in operating activities:</t>
  </si>
  <si>
    <t>Depreciation</t>
  </si>
  <si>
    <t>Stock option compensation</t>
  </si>
  <si>
    <t>Changes in operating assets and liabilities:</t>
  </si>
  <si>
    <t>Note interest receivable</t>
  </si>
  <si>
    <t>Notes receivable</t>
  </si>
  <si>
    <t>Due from affiliate</t>
  </si>
  <si>
    <t>Land development cost</t>
  </si>
  <si>
    <t>Customer advances, related party</t>
  </si>
  <si>
    <t>Net cash used in operating activities</t>
  </si>
  <si>
    <t>CASH FLOWS FROM FINANCING ACTIVITIES</t>
  </si>
  <si>
    <t>Notes payable- related party</t>
  </si>
  <si>
    <t>Net cash provided by financing activities</t>
  </si>
  <si>
    <t>NET DECREASE IN CASH AND CASH EQUIVALENTS</t>
  </si>
  <si>
    <t>CASH - BEGINNING OF PERIOD</t>
  </si>
  <si>
    <t>CASH - END OF PERIOD</t>
  </si>
  <si>
    <t>SUPPLEMENTAL DISCLOSURE OF CASH FLOW INFORMATION:</t>
  </si>
  <si>
    <t>Interest</t>
  </si>
  <si>
    <t>Income taxes</t>
  </si>
  <si>
    <t>NON-CASH INVESTING AND FINANCING ACTIVITIES</t>
  </si>
  <si>
    <t>Modification to note with conversion rights from convertible to non-convertible</t>
  </si>
  <si>
    <t>Organization and Nature of Operations</t>
  </si>
  <si>
    <t>Organization, Consolidation and Presentation of Financial Statements [Abstract]</t>
  </si>
  <si>
    <t>NOTE 1 – ORGANIZATION AND NATURE OF
OPERATIONS Incorporated in the state of Florida on April
11, 2012, we are a emergent growth construction management company with operations structured in three segments: (i) land development,
(ii) engineering and (iii) construction. From our inception and going forward, we are developing core expertise in three areas:
(i) engineering and producing pre-fabricated building kits that would enable easy-to-build construction of new properties; (iii)
designing master plans and developing land for neighborhoods of new generation; and (iii) swift and inexpensive construction of
building shells from foundation to roof. Our mission is to build new, health-conscious, tech-centric real-estate properties at
lower cost and at superior speed. From our inception to date, majority of our
operations have been focused on engineering activities (i.e. testing novel building materials and developing proprietary building
methods, revising and improving plan of development for our Seasons Creek community, and designing our building kits), and searching
for land suitable for pilot-testing the selected technologies and building kits in real construction projects. However, because
of significant time and effort constraints in conducting research and development and locating land for suitable construction projects
to test the selected construction technology, the majority of our revenues from inception to date have been derived from financial
assistance activities, in which we engaged in to generate sufficient working capital to fund our early stage business efforts.
In 2016, we have completely withdrawn from the financial assistance segment and focused our efforts on the engineering, land development
and construction activities. We are an emerging growth company as defined
in the JOBS Act. As an emerging growth company, we have elected, pursuant to Section 107(b) of the JOBS Act, to take advantage
of the extended transition period provided in Securities Act Section 7(a)(2)(B) for complying with new or revised accounting standards.
We will therefore delay the adoption of new or revised accounting standards that have different effective dates for public and
private companies until those standards apply to private companies. We may take advantage of this extended transition period provided
in Securities Act Section 7(a)(2)(B) until the first to occur of the date we (i) are no longer an “emerging growth company”
or (ii) affirmatively and irrevocably opt out of the extended transition period provided in Securities Act Section 7(a)(2)(B).
As such, our financial statements may not be comparable to companies that comply with public company effective dates.</t>
  </si>
  <si>
    <t>Summary of Significant Accounting Policies</t>
  </si>
  <si>
    <t>Accounting Policies [Abstract]</t>
  </si>
  <si>
    <t>NOTE 2 – SUMMARY OF SIGNIFICANT
ACCOUNTING POLICIES 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attributable to the Company of $260,747 and $272,400 for the three months ended
March 31, 2017 and 2016, respectively, an accumulated deficit of $2,570,113 and working capital deficit of $1,711,640 at March
31, 2017.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financial statements do not include any adjustments that might be necessary
if the Company is unable to continue as a going concern. Management is continuing with its plan
to expand operations in construction and business development, which requires substantial additional working capital. The management
believes that its current operating strategy, combined with continued funding, will provide the opportunity for the Company to
continue as a going concern. The Company plans on raising capital through the sale of equity or debt instruments to implement its
business plan. The Company remains dependent upon outside investors or its controlling stockholders to fund its operations. There
is no assurance that the Company will raise the required capital or succeed in the realization of its business plans. Principles of consolidation The accompanying consolidated financial
statements include the accounts of Helpful Alliance Company Inc., its subsidiaries, Seasons Creek Development LLC, in which our
ownership was diluted from 100% to 67% in November 2016, a 97.5% subsidiary of Seasons Creek Development LLC, 5210 W Shore Drive
LLC, and our wholly-owned subsidiaries, River City Park LLC, Washington Woods LLC and Alliance Business Park LLC and have been
prepared in accordance with accounting principles generally accepted in the United States of America (“US GAAP”). All
intercompany transactions and balance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Significant estimates during the three months ended March 31, 2017 and 2016 include allowance for doubtful accounts. Basis of presentation The accompanying unaudi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financial statements contain all adjustments (consisting only of normal recurring accruals) necessary to present fairly our financial
position as of March 31, 2017, the results of our operations for the three months ended March 31, 2017 and 2016, and our cash flows
for the three months ended March 31, 2017 and 2016. The results of our operations for the three months ended March 31, 2017 are
not necessarily indicative of the results to be expected for the full year due to seasonal variations in operating results and
other factors. The balance sheet at December 31, 2016 has been taken from the audited financial statements as of that date. These
unaudited financial statements should be read in conjunction with the audited financial statements for the year ended December
31, 2016.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current notes receivable, accounts payable and accrued expenses, accrued interest payable and due to officer
approximate their fair market value based on the short-term maturity of these instruments. Furthermore, non-current notes receivable
amounts approximate their fair value since they carry market rates of interest. The Company did not have any non-financial assets
or liabilities that are measured at fair value on a recurring basis as of March 31, 2017. ASC 825-10 “ Financial Instruments , Cash and cash equivalents Cash and cash equivalents consist of
cash and short-term highly liquid investments purchased with original maturities of three months or less. There were no cash equivalents
at March 31, 2017 and December 31, 2016. Equipment Equipment is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Land held for development Land is carried at cost. The cost of
development, construction activities and improvements are capitalized. The Company acquired two lands held for future development
in State of Virginia, one in December 2015 at historical cost of $211,336, and in January 2017 the Company acquired a second land
at a historical cost of $110,111, both of which represent the purchase price. During the three months ended March 31, 2017 and
during the year ended December 31, 2016 the Company incurred costs attributable to the development activities in amount of $39,397and
$110,692, respectively, which were capitalized. Patent costs Patents are stated at cost and are being
amortized on a straight-line basis over the estimated future periods to be benefited. Patents are recorded at the historical cost
basis. The Company will begin amortizing the patent costs when the patent applications are approved. The Company did not recognize
any amortization expense for the three months ended March 31, 2017 and 2016.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vestment in Unconsolidated Investees The Company accounts for investments
in which the Company owns less than 20% of the investee, using the cost method under ASC-325-20 requires the Company to account
for the investment at its historical cost (i.e., the purchase price) and appears as an asset on the balance sheet of the Company. The Company makes investments in real
estate development entities. The investments have the following criteria, so the Company accounts for the investment using the
cost method:
● The Company has no substantial influence over the investee (generally considered to be an investment of 20% or less of the shares of the investee).
● The investment has no easily determinable fair value. Once the Company records the initial
transaction, there is no need to adjust it, unless there is evidence that the fair market value of the investment has declined
to below the recorded historical cost. If so, the Company writes down the recorded cost of the investment to its new fair market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tock-based compensation is included in Compensation expense and totaled $424 and $288 for the three months ended
March 31, 2017 and 2016,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Interest Income: Construction: Business Development: Engineering consulting: Segments The Company follows the guidance of
ASC 280-10 for “Disclosures about Segments of an Enterprise and Related Information." During the three months ended March
31, 2017 and 2016, the Company only operated in one segmen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17 and December 31, 2016, the Company does not believe it has any
uncertain tax positions that would require either recognition or disclosure in the accompanying financial statements. Advertising and promotion Advertising and promotion is expensed
as incurred and is included in other selling, general and administrative expense and totaled $1,790 and $4,131 for the three months
ended March 31, 2017 and 2016, respectively. Research and development Expenditures for research and product
development costs are expensed as incurred and are included in other selling, general and administrative expense and totaled $1,222
and $21 for the three months ended March 31, 2017 and 2016, respectively.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income (loss) subject to anti-dilution limitations. Potentially dilutive common shares consist of common stock issuable
for stock warrants, convertible debt, Series X - common stock, restricted stock options (using the treasury stock method). In periods
where the Company has a net loss, all potentially dilutive securities are excluded from the computation of diluted shares outstanding
as they would have had an anti-dilutive impact. Net loss per share for each class of
common stock is as follows:
Three Months Ended March 31, 2017 Three Months Ended March 31, 2016
Net Loss per common shares outstanding:
Basic Common stock $ (0.12 ) $ (0.13 )
Weighted average shares outstanding:
Basic Common stock 2,100,000 2,100,000
Total weighted average shares outstanding 2,100,000 2,100,000 The Company's aggregate common stock
equivalents at March 31, 2017 and December 31, 2016 included the following:
March 31, 2017 December 31, 2016
Convertible notes - 250,000
Warrants for common stock 2,625,000 2,625,000
Series X - common stock 6,606,250 6,606,250
Restricted stock options 1,432,000 1,432,000
Total 10,663,250 10,913,25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historical cost of the goods or services exchanged.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currently reviewing the provisions of this ASU to determine if there will be any impact
on our results of operations, cash flows or financial condition.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Reclassification Certain reclassifications have been
made to the prior year’s data to conform to current year representation. These reclassifications had no effect on the net
loss.</t>
  </si>
  <si>
    <t>Equipment</t>
  </si>
  <si>
    <t>Property, Plant and Equipment [Abstract]</t>
  </si>
  <si>
    <t>NOTE 3 – EQUIPMENT Equipment consists of the following:
Estimated Useful Lives in Years March 31, 2017 December 31, 2016
Trailer 10 $ 2,800 $ 2,800
Less total accumulated depreciation (1,027 ) (957 )
Machinery and equipment, net $ 1,773 $ 1,843 Depreciation expense for the three
months ended March 31, 2017 and 2016 amounted to $70 and $70, respectively.</t>
  </si>
  <si>
    <t>Convertible Notes Payable</t>
  </si>
  <si>
    <t>Debt Disclosure [Abstract]</t>
  </si>
  <si>
    <t xml:space="preserve"> NOTE 4 – CONVERTIBLE NOTES
PAYABLE Convertible debt consists of the following
at March 31, 2017 and December 31, 2016:
March 31, 2017 December 31, 2016
Convertible note in the principal amount of $400,000 was issued in June 2014. The note accrued interest at an annual rate of 8.0%, payable annually, with maturity in June 2017. This note was convertible into common stock at a conversion rate of $1.60 per share. Termination could occur prior to the maturity date for any reason with an early withdrawal notice one hundred days prior to the withdrawal date. If an early withdrawal does occur the principal loan amount shall be discounted by twenty percent. As of December 31, 2016, the amount of accrued interest was $32,533. On January 27, 2017, an amendment to this loan was made increasing the annual rate from 8.0% to 10.0% payable quarterly and this loan was combined with non-convertible note with principal amount of $600,000. The collateral for the non-convertible combined loan with principal amount of $1 million are Class-A Preferred Membership Interests of our subsidiary, Seasons Creek Development LLC, with conversion rate $50,000 per unit and the loan is no longer convertible into shares of Common Stock of the Company (See note 5). During the three months ended March 31, 2017 and 2016, the Company made payments for interest totaling $0 and $32,444, respectively. $ - $ 400,000
Total - 400,000
Less Current Portion - (400,000 )
Convertible notes payable, long term $ - $ - </t>
  </si>
  <si>
    <t>Notes Payable</t>
  </si>
  <si>
    <t xml:space="preserve">NOTE 5 – NOTES PAYABLE Non-convertible debt consists of the
following at March 31, 2017, and December 31, 2016:
March 31, 2017 December 31, 2016
Convertible note in the principal amount of $1,000,000 was issued in March 2013. On May 16, 2016, the Company repaid $400,000 and issued a restated and amended note for the remaining amount due of $600,000 as a non-convertible note. The note accrues interest at an annual rate of 10.0%, payable quarterly, and matured on June 30, 2016. As of December 31, 2016, the amount of accrued interest was $70,192 and the note was in default for non-payment of principal and interest. On January 27, 2017, an extension to this loan was made extending the maturity date to June 30, 2017 and the note was combined with previously convertible note with principal amount of $400,000 (See note 4). The collateral for the combined loan are Class-A Preferred Membership Interests of our subsidiary, Seasons Creek Development LLC, with conversion rate $50,000 per unit. As of March 31, 2017, the amount of accrued interest under combined loan was $126,844. During the three months ended March 31, 2017, the Company did not make any payments for interest. The company is in default for non-payment of the interest at March 31, 2017. $ 1,000,000 $ 600,000
Total 1,000,000 600,000
Less Current Portion (1,000,000 ) (600,000 )
Non-convertible notes payable, long term $ - $ - </t>
  </si>
  <si>
    <t>Notes Payable - Related Parties</t>
  </si>
  <si>
    <t>NOTE 6 – NOTES PAYABLE - RELATED
PARTIES Notes payable with related parties consists
of the following at March 31, 2017 and December 31, 2016:
March 31, 2017 December 31, 2015
On February 22, 2016, the Company received $10,000 for note payable issued from an affiliated company. The note accrues interest at an annual rate of 5.0%, payable quarterly, and matures on December 31, 2017. As of March 31, 2017, and December 31, 2016, the amount of accrued interest was $249 and $126, respectively. During the three months ended March 31, 2017 and 2016, the Company made payments for interest totaling $0 and $0, respectively. $ 10,000 $ 10,000
In February, March, April, May and June, 2016, the Company received an aggregate principal amount of $100,000 for notes payable issued from the Company’s founder. The notes accrue interest at an annual rate of 5.0%, payable quarterly, and mature on December 31, 2017. As of March 31, 2017, and December 31, 2016, the amount of accrued interest was $2,493 and $1,260, respectively. During the three months ended March 31, 2017 and 2016, the Company made payments for interest totaling $0 and $0, respectively. 100,000 100,000
On June 30, 2016, the Company received $50,000 for note payable issued from the Company’s founder. The note accrues interest at an annual rate of 8.0%, payable quarterly, and matures on December 31, 2017. As of March 31, 2017, and December 31, 2016, the amount of accrued interest was $1,994 and $1,008, respectively. During the three months ended March 31, 2017 and 2016, the Company made payments for interest totaling $0 and $0, respectively. 50,000 50,000
In July 2016, the Company received an aggregate principal amount of $75,000 for note payable issued from the Company’s founder. The notes accrue interest at an annual rate of 8.0%, payable quarterly, and mature on December 31, 2017. As of March 31, 2017, and December 31, 2016, the amount of accrued interest was $1,479 and $1,512, respectively. During the three months ended March 31, 2017 and 2016, the Company made payments for interest totaling $1,512 and $0, respectively. 75,000 75,000
In August 2016, the Company received an aggregate principal amount of $52,000 for note payable issued from the Company’s founder. The note accrues interest at an annual rate of 12.5%, payable monthly, and matures on December 31, 2017. As of March 31, 2017, and December 31, 2016, the amount of accrued interest was $1,051 and $534, respectively. During the three months ended March 31, 2017 and 2016, the Company made payments for interest totaling $1,086 and $0, respectively. 52,000 52,000
In August 2016, the Company received an aggregate principal amount of $5,000 for note payable issued from an affiliated company. The note accrues interest at an annual rate of 12.5%, payable quarterly, and matures on December 31, 2017. As of March 31, 2017, and December 31, 2016, the amount of accrued interest was $154 and $158, respectively. During the three months ended March 31, 2017 and 2016, the Company made payments for interest totaling $158 and $0, respectively. 5,000 5,000
In September 2016, the Company received an aggregate principal amount of $50,000 for note payable issued from the Company’s founder. The notes accrue interest at an annual rate of 12.5%, payable quarterly, and mature on December 31, 2017. As of March 31, 2017, and December 31, 2016, the amount of accrued interest was $3,116 and $1,575, respectively. During the three months ended March 31, 2017 and 2016, the Company made payments for interest totaling $0 and $0, respectively. 50,000 50,000
In October 2016, the Company received a principal amount of $5,000 for note payable issued from the Company’s founder. The note accrues interest at an annual rate of 12.5%, payable quarterly, and matures on December 31, 2017. As of March 31, 2017, and December 31, 2016, the amount of accrued interest was $154 and $139, respectively. During the three months ended March 31, 2017 and 2016, the Company made payments for interest totaling $139 and $0, respectively. 5,000 5,000
In November 2016, the Company received an aggregate principal amount of $20,000 for notes payable issued from an affiliated company. The notes accrue interest at an annual rate of 5.0%, payable quarterly, and mature on December 31, 2017. As of March 31, 2017, and December 31, 2016, the amount of accrued interest was $247 and $156, respectively. During the three months ended March 31, 2017 and 2016, the Company made payments for interest totaling $156 and $0, respectively. 20,000 20,000
In November 2016, the Company received a principal amount of $5,000 for note payable issued from the Company’s founder. The note accrues interest at an annual rate of 12%, payable quarterly, and matures on December 31, 2017. As of March 31, 2017, and December 31, 2016, the amount of accrued interest was $148 and $64, respectively. During the three months ended March 31, 2017 and 2016, the Company made payments for interest totaling $0 and $0, respectively. 5,000 5,000
In November 2016, the Company received a principal amount of $5,000 for note payable issued from the Company’s founder. The note accrues interest at an annual rate of 12%, payable quarterly, and matures on December 31, 2017. As of March 31, 2017, and December 31, 2016, the amount of accrued interest was $148 and $61, respectively. During the three months ended March 31, 2017 and 2016, the Company made payments for interest totaling $61 and $0, respectively. 5,000 5,000
In December 2016, the Company received an aggregate principal amount of $55,000 for notes payable issued from an affiliated company. The notes accrue interest at an annual rate of 12.0%, payable quarterly, and mature on December 31, 2017. As of March 31, 2017, and December 31, 2016, the amount of accrued interest was $1,627 and $278, respectively. During the three months ended March 31, 2017 and 2016, the Company made payments for interest totaling $278 and $0, respectively. 55,000 55,000
In January, February and March 2017, the Company received an aggregate principal amount of $140,000 for notes payable issued from the Company’s founder. The notes accrue interest at an annual rate of 12%, payable quarterly, and mature on December 31, 2017. As of March 31, 2017, and December 31, 2016, the amount of accrued interest was $2,382 and $0, respectively. During the three months ended March 31, 2017 and 2016, the Company did not make any payments for interest, respectively. 140,000 -
In January, February and March 2017, the Company received an aggregate principal amount of $85,000 for notes payable issued from an affiliated company. The notes accrue interest at an annual rate of 12.0%, payable quarterly, and mature on December 31, 2017. As of March 31, 2017, and December 31, 2016, the amount of accrued interest was $1,746 and $0, respectively. During the three months ended March 31, 2017 and 2016, the Company did not make any payments for interest, respectively. 85,000 -
Total 657,000 432,000
Less Current Portion (657,000 ) (432,000 )
Notes payable - related party, long term $ - $ - Transactions involving related
parties cannot be presumed to be carried out on an arm's-length basis, as the requisite conditions of competitive, free-market
dealings may not exist.</t>
  </si>
  <si>
    <t>Accrued Expenses</t>
  </si>
  <si>
    <t>Payables and Accruals [Abstract]</t>
  </si>
  <si>
    <t xml:space="preserve">NOTE 7 – ACCRUED EXPENSES At March 31, 2017 and December 31, 2016,
accrued expenses consisted of the following:
March 31, 2017 December 31, 2016
Accrued payroll $ 21,630 $ 11,326
Payroll taxes payable 12,429 62,338
Reimbursement due to employee 208 -
Total $ 34,267 $ 73,664 </t>
  </si>
  <si>
    <t>Related Party Transactions</t>
  </si>
  <si>
    <t>Related Party Transactions [Abstract]</t>
  </si>
  <si>
    <t>NOTE 8 – RELATED PARTY TRANSACTIONS Due to affiliates On February 22, 2016, the Company received
$10,000 for note payable issued from an affiliated company. The note accrues interest at an annual rate of 5.0%, payable quarterly,
and matures on December 31, 2017. As of March 31, 2017, and December 31, 2016, the amount of accrued interest was $249 and $126,
respectively. During the three months ended March 31, 2017 and 2016, the Company made payments for interest totaling $0 and $0,
respectively (see Note 6). In February, March, April, May, and
June, 2016, the Company received an aggregate principal amount of $100,000 for notes payable issued from the Company’s founder.
The notes accrue interest at an annual rate of 5.0%, payable quarterly, and mature on December 31, 2017. As of March 31, 2017,
and December 31, 2016, the amount of accrued interest was $2,493 and $1,260, respectively. During the three months ended March
31, 2017 and 2016, the Company made payments for interest totaling $0 and $0, respectively (see Note 6). On June 30, 2016, the Company received
$50,000 for note payable issued from the Company’s founder. The note accrues interest at an annual rate of 8.0%, payable
quarterly, and matures on December 31, 2017. As of March 31, 2017, and December 31, 2016, the amount of accrued interest was $1,994
and $1,008, respectively. During the three months ended March 31, 2017 and 2016, the Company made payments for interest totaling
$0 and $0, respectively (see Note 6). In July 2016, the Company received an
aggregate principal amount of $75,000 for note payable issued from the Company’s founder. The notes accrue interest at an
annual rate of 8.0%, payable quarterly, and mature on December 31, 2017. As of March 31, 2017, and December 31, 2016, the amount
of accrued interest was $1,479 and $1,512, respectively. During the three months ended March 31, 2017 and 2016, the Company made
payments for interest totaling $1,512 and $0, respectively (see Note 6). In August 2016, the Company received
an aggregate principal amount of $52,000 for note payable issued from the Company’s founder. The note accrues interest at
an annual rate of 12.5%, payable monthly, and matures on December 31, 2017. As of March 31, 2017, and December 31, 2016, the amount
of accrued interest was $1,051 and $534, respectively. During the three months ended March 31, 2017 and 2016, the Company made
payments for interest totaling $1,086 and $0, respectively (see Note 6). In August 2016, the Company received
an aggregate principal amount of $5,000 for note payable issued from an affiliated company. The note accrues interest at an annual
rate of 12.5%, payable quarterly, and matures on December 31, 2017. As of March 31, 2017, and December 31, 2016, the amount of
accrued interest was $154 and $158, respectively. During the three months ended March 31, 2017 and 2016, the Company made payments
for interest totaling $158 and $0, respectively (see Note 6). In September 2016, the Company received
an aggregate principal amount of $50,000 for note payable issued from the Company’s founder. The notes accrue interest at
an annual rate of 12.5%, payable quarterly, and mature on December 31, 2017. As of March 31, 2017, and December 31, 2016, the amount
of accrued interest was $3,116 and $1,575, respectively. During the three months ended March 31, 2017 and 2016, the Company made
payments for interest totaling $0 and $0, respectively (see Note 6). In October 2016, the Company received
a principal amount of $5,000 for note payable issued from the Company’s founder. The note accrues interest at an annual rate
of 12.5%, payable quarterly, and matures on December 31, 2017. As of March 31, 2017, and December 31, 2016, the amount of accrued
interest was $154 and $139, respectively. During the three months ended March 31, 2017 and 2016, the Company made payments for
interest totaling $139 and $0, respectively (see Note 6). In November 2016, the Company received
an aggregate principal amount of $20,000 for notes payable issued from an affiliated company. The notes accrue interest at an annual
rate of 5.0%, payable quarterly, and mature on December 31, 2017. As of March 31, 2017, and December 31, 2016, the amount of accrued
interest was $247 and $156, respectively. During the three months ended March 31, 2017 and 2016, the Company made payments for
interest totaling $156 and $0, respectively (see Note 6). In November 2016, the Company received
a principal amount of $5,000 for note payable issued from the Company’s founder. The note accrues interest at an annual rate
of 12%, payable quarterly, and matures on December 31, 2017. As of March 31, 2017, and December 31, 2016, the amount of accrued
interest was $148 and $64, respectively. During the three months ended March 31, 2017 and 2016, the Company made payments for interest
totaling $0 and $0, respectively (see Note 6). In November 2016, the Company received
a principal amount of $5,000 for note payable issued from the Company’s founder. The note accrues interest at an annual rate
of 12%, payable quarterly, and matures on December 31, 2017. As of March 31, 2017, and December 31, 2016, the amount of accrued
interest was $148 and $61, respectively. During the three months ended March 31, 2017 and 2016, the Company made payments for interest
totaling $61 and $0, respectively (see Note 6). In December 2016, the Company received
an aggregate principal amount of $55,000 for notes payable issued from an affiliated company. The notes accrue interest at an annual
rate of 12.0%, payable quarterly, and mature on December 31, 2017. As of March 31, 2017, and December 31, 2016, the amount of accrued
interest was $1,627 and $278, respectively. During the three months ended March 31, 2017 and 2016, the Company made payments for
interest totaling $278 and $0, respectively (see Note 6). In January, February and March 2017,
the Company received an aggregate principal amount of $140,000 for notes payable issued from the Company’s founder. The notes
accrue interest at an annual rate of 12%, payable quarterly, and mature on December 31, 2017. As of March 31, 2017, and December
31, 2016, the amount of accrued interest was $2,382 and $0, respectively. During the three months ended March 31, 2017 and 2016,
the Company did not make any payments for interest, respectively (see Note 6). In January, February and March 2017,
the Company received an aggregate principal amount of $85,000 for notes payable issued from an affiliated company. The notes accrue
interest at an annual rate of 12.0%, payable quarterly, and mature on December 31, 2017. As of March 31, 2017, and December 31,
2016, the amount of accrued interest was $1,746 and $0, respectively. During the three months ended March 31, 2017 and 2016, the
Company did not make any payments for interest, respectively (see Note 6). In December 2016 and March 2017, the
Company received deposits for custom home plan designs and home kits in amount of $4,000 and $5,420, respectively, the total of
$9,420, from an affiliated company. Transactions involving related parties
cannot be presumed to be carried out on an arm's-length basis, as the requisite conditions of competitive, free-market dealings
may not exist.</t>
  </si>
  <si>
    <t>Concentrations</t>
  </si>
  <si>
    <t>Risks and Uncertainties [Abstract]</t>
  </si>
  <si>
    <t>NOTE 9 – CONCENTRATIONS Concentration of credit risk The Company maintains its cash in bank
and financial institution deposits that at times may exceed federally insured limits. The Company has not experienced any losses
in such accounts through March 31, 2017. There was $22,935 and $152,409 excess of FDIC insured levels as of March 31, 2017, and
December 31, 2016, respectively. Credit risk with notes receivable We are generally exposed to the risk
that third parties that owe us money, securities or other assets do not meet their performance obligations due to bankruptcy, lack
of liquidity, operational failure or other reasons. Declines in the real estate market or
sustained economic downturns may cause us to write down the value of some of our loans or foreclose on certain real estate properties.
Credit quality generally may also be affected by adverse changes in the financial performance or condition of our debtors or deterioration
in the strength of the U.S. economy. Customers The company had no revenues during the
three months ended March 31, 2017 and two customers accounted for 10% or more of the Company’s revenue, totaling 100.0%,
during the three months ended March 31, 2016.
Three Months Ended March 31, 2017 Three Months Ended March 31, 2016
Customer 1 - 80.3 %
Customer 2 - 19.7 %
- 100.0 % Suppliers No supplier accounted for 10% or more
of the Company’s purchase during the three months ended March 31, 2017 and 2016, respectively.</t>
  </si>
  <si>
    <t>Non-Controlling Interest</t>
  </si>
  <si>
    <t>Noncontrolling Interest [Abstract]</t>
  </si>
  <si>
    <t>NOTE 10 – NON-CONTROLLING INTEREST On October 19, 2016, our subsidiary,
Seasons Creek Development LLC issued 33% ownership structured in the form of 10 units of Class-B Preferred Share LLC Membership
Interests bearing 14.0% annual yield and the right for Class-B Preferred Profit Share of 30%. Both, the Class-B Preferred Yield
and the Class-B Preferred Profit Share are payable to Class-B LLC Member upon completion of the Seasons Creek project or as declared
by our Board of Directors for $50,000 per unit or aggregate $500,000 for 10 units. In November 2016, as a result from this sale,
our ownership in Seasons Creek Development LLC was diluted from 100% to 67% and structured in the form of 20 Units of Class-A Preferred
Share LLC Membership Interests bearing 14.0% annual yield and Class-A Preferred Profit Share of 30%, both payable to us upon completion
of the Seasons Creek project or as declared by our Board of Directors and 1 Unit Common Share LLC Membership Interests. The sale
of the non-controlling interest was accounted for under ASC 810-10-45, which requires the Company to account for proceeds in excess
of the carrying amount as an adjustment to additional paid-in capital. The Company recorded $410,000 increase in Additional Paid-in
Capital. Furthermore, upon completion of this sale, we have entered the Amended and Restated Exclusive Construction Management
Agreement with new member of Seasons Creek Development LLC entitling us to approximately $1.75 million in construction management
fees payable to us upon completion of the Seasons Creek project. On January 30, 2017, Seasons Creek Development
LLC acquired 1,100 Class A Preferred LLC Membership Interests in 5210 W Shore Drive LLC, a Virginia limited liability company for
$110,000, which were used to purchase an individual building lot located at 5210 West Shore Road, Midlothian, Virginia 23112. On
February 6, 2017, 5210 W Shore Drive LLC issued 1,100 Class A Preferred LLC Membership Interests to Seasons Creek Development LLC.
The closing for the purchase of lot was held on January 31, 2017. The lot was purchased from a non-affiliated seller. The 1,100
Class A Preferred LLC Membership Interests bear 14.0% Class A Preferred annual yield and are redeemable at any time. As of March
31, 2017, Seasons Creek Development LLC owns 97.5% of the outstanding equity securities of 5210 W Shore Drive LLC. The remaining
2.5% are owned jointly by Gurin Group LLC, which is operated by our officer and director, Mr. Sergey Gurin, Ms. Tatyana Gurina,
daughter of our officer and director Mr. Sergey Gurin, and by Ms. Ganna Mikheleva, one of our employees, all of whom invested an
aggregate amount of $8,100 into 5210 W Shore Drive LLC. As of March 31, 2017 and December 31,
2016, our consolidated balance sheets reflected total non-controlling interests of $39,660 and $39,907, respectively, which represent
the equity portion of our subsidiary held by non-controlling investors in Seasons Creek Development LLC and 5210 W Shore Drive
LLC, which is subsidiary of Seasons Creek Development LLC.</t>
  </si>
  <si>
    <t>Stockholders' Equity (Deficit)</t>
  </si>
  <si>
    <t>Equity [Abstract]</t>
  </si>
  <si>
    <t>note
11 – STOCKHOLDERs’ EQUITY (DEFICIT) On July 1, 2014 the Company amended
the Articles of Incorporation to decrease the total authorized shares from 2.5 billion to 250 million and increased the par value
from $0.0001 to $0.001. The amended authorized shares consist of 10,000,000 preferred shares, 40,000,000
Series-X common shares and 200,000,000 common shares. Preferred Stock The Company is authorized to issue 10,000,000
shares of its $0.001 par value preferred stock in one or more series with such designations, voting and other rights and preferences
as may be determined from time to time by the Board of Directors. As of March 31, 2017 and December 31, 2016, no preferred shares
were issued and outstanding. Series-X Common Stock The Company is authorized to issue 40,000,000
shares of its $0.001 par value Series-X common stock. The shares of Series-X common stock have no voting rights, no dividend rights,
no liquidation rights, and no registration rights. Each one share of Series-X common stock may be converted into one share of fully
paid Common stock, from time to time, as permitted by the Company’s Board of Directors. As of March 31, 2017 and December
31, 2016, 6,606,250 shares of Series-X common stock were issued and outstanding, respectively. On March 31, 2015 the Company issued
206,250 Series-X common shares to a note-holder for the conversion of his $330,000 note. This stock can be converted to common
stock as follows:
● With respect to 20% of the Shares, on the date when the Company's Board of Directors announces its decision to undertake an initial public offering of any of the Company's securities;
● With respect to the additional 25% of such shares, on the date when the price per common share of the Company on public market exceeds $5.00 for any 20 consecutive trading days;
● With respect to the next additional 25% of such shares on the date when the price per common share of the Company on public market exceeds $7.00 for any 20 consecutive trading days;
● With respect to the remaining 30% of such shares, on the date when the price per common share of the Company on public market exceeds $10.00 for any 20 consecutive trading days; Or earlier, if the Company engages in
a transaction (1) resulting in its shareholders having the right to exchange their shares for cash or other securities or (2) involving
a consolidation, merger or other change in the majority of our board of directors or management team in which the company is the
surviving entity. Common Stock The Company is authorized to issue 200,000,000
shares of its $0.001 par value common stock. As of March 31, 2017 and December 31, 2016, 2,100,000 shares of common stock were
issued and outstanding, respectively. Warrants for Common Stock On April 15, 2015, the Company received
$100,000 for warrants sold on April 10, 2015 from a related Company, AssetsTZ Holdings LLC, exercisable to purchase up to an aggregate
of 2,000,000 shares of common stock with an exercise price of $1.60 per warrant, exercisable from December 31, 2016 to December
31, 2019. As long as the investor owns 5% of the outstanding shares of voting stock in the company, he is eligible to nominate
a representative to the Company’s Board of Directors. This agreement also contains registration rights. On April 29, 2016, the Company issued
a warrant in consideration of the extension of the maturity date of convertible note payable with principal amount of $1,000,000
to June 30, 2016, to purchase up to an aggregate of 625,000 shares of Common stock of the Corporation, at an exercise price of
$1.60 per share of Common Stock, exercisable in full or in part at any time vesting from January 1, 2018 and expiring on December
31, 2028. As long as the investor owns 5% of the outstanding shares of voting stock in the company, he is eligible to nominate
a representative to the Company’s Board of Directors. This agreement also contains registration rights. This warrant was
valued using the Black-Scholes model using a volatility of 87.85% (derived using the average volatility of three similar public
companies), an expected term of 1.7 years and a discount rate of 0.77%. The fair value of the warrant of $434,182 was treated as
a debt discount on the note payable. The debt discount was amortized over the life of the note, which was due on June 30, 2016
and amortization of debt discount expense of $434,182 was recorded for the year ended December 31, 2016. Restricted Stock Option In April 2015, a Director was granted
432,000 restricted shares of the Company’s Series-X Common stock options. The option shall be valid for as long as the Director
remains rendering services to, or otherwise engaged with, the Company, and expires on December 31, 2019. The restricted stock options
shall become vested in the following amount(s) at the following times, and upon the following conditions, provided that the service
of the Director continues through and on the applicable Vesting Date:
Number of Shares of Restricted Stock Vesting Event
43,200 Restricted Series X common shares Date on which the Company’s common stock is registered by the U.S. Securities and Exchange Commission (the “ SEC
86,400 Restricted Series X common shares When the closing price of the Company’s common stock trading on public over the counter market exceeds $5.00 per share for any 20 trading days within a 30-trading day period.
Additional 86,400 Restricted Series X common shares When the closing price of the Company’s common stock trading on public over the counter market exceeds $7.00 per share for any 20 trading days within a 30-trading day period.
108,000 Restricted Series X common shares When the closing price of the Company’s common stock trading on public over the counter market exceeds $10.00 per share for any 20 trading days within a 30-trading day period.
Additional 108,000 Restricted Series X common shares When the closing price of the Company’s common stock trading on public over the counter market exceeds $12.00 per share for any 20 trading days within a 30-trading day period, or earlier, if the Company engages in a transaction (1) resulting in our shareholders having the right to exchange their shares for cash or other securities or (2) involving a consolidation, merger or other change in the majority of board of directors in which the company is the surviving entity. This stock option was valued using the
Black-Scholes model using a volatility of 72.47% (derived using the average volatility of three similar public companies), an expected
term of 4.7 years and a discount rate of 1.33%. The value of the stock option, $532 will be recognized as expense over the period
required to meet the performance criteria which is estimated to be approximately five years. In December 2015, three employees and
the Company’s counsel were each granted 250,000 options to purchase restricted shares of the Company’s Series-X Common
Stock options or an aggregate amount of 1 million restricted shares. The option shall be valid for as long as the Optionee remains
rendering services to or otherwise engaged with the Company, and expires on December 31, 2021. The shares of Restricted Stock shall
become vested in the following amount(s) at the following times, and upon the following conditions, provided that the Continuous
Service of the Recipient continues through and on the applicable Vesting Date:
Number of Shares of Restricted Stock Vesting Event
500,000 shares of Restricted Stock December 1, 2016
500,000 shares of Restricted Stock December 1, 2017 This stock option was valued using the
Black-Scholes model using a volatility of 97.36% (derived using the average volatility of three similar public companies), an expected
term of 6.1 years and a discount rate of 1.59%. The value of the stock option for each of the three employees and the Company’s
counsel, $2,481, will be recognized as expense over the period required to meet the performance criteria which is estimated to
be approximately six years. Stock compensation expense of aggregate
$424, and $288 was recorded for the three months ended March 31, 2017 and 2016, respectively. A summary of option activity under the
Company’s stock plan for the three months ended March 31, 2017 is presented below:
Option Activity Shares Weighted Average Exercise Price Weighted Average Remaining Contractual Term Aggregate Intrinsic Value
Outstanding at December 31, 2016 1,432,000 $ 0.11 4.4 years -
Granted - $ -
Exercised - $ -
Forfeited or Expired - $ -
Outstanding at March 31, 2017 1,432,000 $ 0.11 4.1 years $ -
Exercisable at March 31, 2017 543,200 $ 0.11 4.1 years $ - The aggregate intrinsic value in the
table above is before applicable income taxes and represents the excess amount over the exercise price optionees would have received
if all options had been exercised on the last business day of the period indicated. A summary of the Company’s non-vested
options for the three months ended March 31, 2017 is presented below:
Non-vested Options Shares Weighted Average Grant-Date Fair Value
Non-vested at December 31, 2016 888,800 $ 0.01
Granted - -
Vested - -
Forfeited - -
Non-vested at March 31, 2017 888,800 $ 0.01 The weighted average grant-date fair
value of stock options granted during three months ended March 31, 2017 and fiscal year ended December 31, 2016 $0 and $0, respectively.
The total grant-date fair values of stock options that vested during the three months ended March 31, 2017 and during fiscal year
2016 were $0 and $5,432, respectively.</t>
  </si>
  <si>
    <t>Commitments and Contingencies</t>
  </si>
  <si>
    <t>Commitments and Contingencies Disclosure [Abstract]</t>
  </si>
  <si>
    <t>NOTE 12 – COMMITMENTS AND CONTINGENCIES On November 1, 2016, the Company executed a
lease for the offices at Deerfield Beach, FL, from a non-affiliated company. The rent is $2,602 per month. The term of the lease
is two years from November 1, 2016 to October, 2018. A security deposit in amount $2,602 was required. Office lease expense was $7,900 and $5,334
for the three months ended March 31, 2017 and 2016, respectively.</t>
  </si>
  <si>
    <t>Subsequent Events</t>
  </si>
  <si>
    <t>Subsequent Events [Abstract]</t>
  </si>
  <si>
    <t>NOTE 13 – SUBSEQUENT EVENTS On April 5, 2017, the Company received $50,000
for note payable issued from the Company's founder. The note accrues interest at an annual rate of 12.0%, payable quarterly, and
matures in December 31, 2017. On April 25, 2017, the Company received $20,000
from an affiliated company for purchase of all rights for U.S. Patent Application 62/222,424 - Building block and interlocking
construction method filed on September 23, 2015. On April 28, 2017, the Company received $3,000
for note payable issued from the Company's founder. The note accrues interest at an annual rate of 12.0%, payable quarterly, and
matures in December 31, 2017.</t>
  </si>
  <si>
    <t>Summary of Significant Accounting Policies (Policies)</t>
  </si>
  <si>
    <t>Going Concern</t>
  </si>
  <si>
    <t>Going concern These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attributable to the Company of $260,747 and $272,400 for the three months ended
March 31, 2017 and 2016, respectively, an accumulated deficit of $2,570,113 and working capital deficit of $1,711,640 at March
31, 2017.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financial statements do not include any adjustments that might be necessary
if the Company is unable to continue as a going concern. Management is continuing with its plan
to expand operations in construction and business development, which requires substantial additional working capital. The management
believes that its current operating strategy, combined with continued funding, will provide the opportunity for the Company to
continue as a going concern. The Company plans on raising capital through the sale of equity or debt instruments to implement
its business plan. The Company remains dependent upon outside investors or its controlling stockholders to fund its operations.
There is no assurance that the Company will raise the required capital or succeed in the realization of its business plans.</t>
  </si>
  <si>
    <t>Principles of Consolidation</t>
  </si>
  <si>
    <t>Principles of consolidation The accompanying consolidated financial
statements include the accounts of Helpful Alliance Company Inc., its subsidiaries, Seasons Creek Development LLC, in which our
ownership was diluted from 100% to 67% in November 2016, a 97.5% subsidiary of Seasons Creek Development LLC, 5210 W Shore Drive
LLC, and our wholly-owned subsidiaries, River City Park LLC, Washington Woods LLC and Alliance Business Park LLC and have been
prepared in accordance with accounting principles generally accepted in the United States of America (“US GAAP”).
All intercompany transactions and balance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Significant estimates during the three months ended March 31, 2017 and 2016 include allowance for doubtful accounts.</t>
  </si>
  <si>
    <t>Basis of presentation</t>
  </si>
  <si>
    <t>Basis of presentation The accompanying unaudi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financial statements contain all adjustments (consisting only of normal recurring accruals) necessary to present fairly our financial
position as of March 31, 2017, the results of our operations for the three months ended March 31, 2017 and 2016, and our cash
flows for the three months ended March 31, 2017 and 2016. The results of our operations for the three months ended March 31, 2017
are not necessarily indicative of the results to be expected for the full year due to seasonal variations in operating results
and other factors. The balance sheet at December 31, 2016 has been taken from the audited financial statements as of that date.
These unaudited financial statements should be read in conjunction with the audited financial statements for the year ended December
31, 2016.</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current notes receivable, accounts payable and accrued expenses, accrued interest payable and due to officer
approximate their fair market value based on the short-term maturity of these instruments. Furthermore, non-current notes receivable
amounts approximate their fair value since they carry market rates of interest. The Company did not have any non-financial assets
or liabilities that are measured at fair value on a recurring basis as of March 31, 2017. ASC 825-10 “ Financial Instruments ,</t>
  </si>
  <si>
    <t>Cash and Cash Equivalents</t>
  </si>
  <si>
    <t>Cash and cash equivalents Cash and cash equivalents consist of
cash and short-term highly liquid investments purchased with original maturities of three months or less. There were no cash equivalents
at March 31, 2017 and December 31, 2016.</t>
  </si>
  <si>
    <t>Equipment Equipment is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si>
  <si>
    <t>Land Held for Development</t>
  </si>
  <si>
    <t>Land held for development Land is carried at cost. The cost of
development, construction activities and improvements are capitalized. The Company acquired two lands held for future development
in State of Virginia, one in December 2015 at historical cost of $211,336, and in January 2017 the Company acquired a second land
at a historical cost of $110,111, both of which represent the purchase price. During the three months ended March 31, 2017 and
during the year ended December 31, 2016 the Company incurred costs attributable to the development activities in amount of $39,397and
$110,692, respectively, which were capitalized.</t>
  </si>
  <si>
    <t>Patent Costs</t>
  </si>
  <si>
    <t>Patent costs Patents are stated at cost and are
being amortized on a straight-line basis over the estimated future periods to be benefited. Patents are recorded at the historical
cost basis. The Company will begin amortizing the patent costs when the patent applications are approved. The Company did not
recognize any amortization expense for the three months ended March 31, 2017 and 2016.</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Investment in Unconsolidated Investees</t>
  </si>
  <si>
    <t>Investment in Unconsolidated Investees The Company accounts for investments
in which the Company owns less than 20% of the investee, using the cost method under ASC-325-20 requires the Company to account
for the investment at its historical cost (i.e., the purchase price) and appears as an asset on the balance sheet of the Company. The Company makes investments in real
estate development entities. The investments have the following criteria, so the Company accounts for the investment using the
cost method:
● The Company has no substantial influence over the investee (generally considered to be an investment of 20% or less of the shares of the investee).
● The investment has no easily determinable fair value. Once the Company records the initial
transaction, there is no need to adjust it, unless there is evidence that the fair market value of the investment has declined
to below the recorded historical cost. If so, the Company writes down the recorded cost of the investment to its new fair market
value.</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tock-based compensation is included in Compensation expense and totaled $424 and $288 for the three months ended
March 31, 2017 and 2016, respectively.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venue Recognition</t>
  </si>
  <si>
    <t>Revenue recognition The Company recognizes revenue when
persuasive evidence of an arrangement exists, delivery has occurred or services have been rendered, the purchase price is fixed
or determinable and collectability is reasonably assured. The Company’s specific revenue recognition policies are as follows: Interest Income: Construction: Business Development: Engineering consulting:</t>
  </si>
  <si>
    <t>Segments</t>
  </si>
  <si>
    <t>Segments The Company follows the guidance
of ASC 280-10 for “Disclosures about Segments of an Enterprise and Related Information." During the three months ended
March 31, 2017 and 2016, the Company only operated in one segment.</t>
  </si>
  <si>
    <t>Income Taxes</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17 and December 31, 2016, the Company does not believe it has
any uncertain tax positions that would require either recognition or disclosure in the accompanying financial statements.</t>
  </si>
  <si>
    <t>Advertising and Promotion</t>
  </si>
  <si>
    <t>Advertising and promotion Advertising and promotion is expensed
as incurred and is included in other selling, general and administrative expense and totaled $1,790 and $4,131 for the three months
ended March 31, 2017 and 2016, respectively.</t>
  </si>
  <si>
    <t>Research and Development</t>
  </si>
  <si>
    <t>Research and development Expenditures for research and product
development costs are expensed as incurred and are included in other selling, general and administrative expense and totaled $1,222
and $21 for the three months ended March 31, 2017 and 2016, respectively.</t>
  </si>
  <si>
    <t>Basic and Diluted Earnings Per Share</t>
  </si>
  <si>
    <t xml:space="preserve">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income (loss) subject to anti-dilution limitations. Potentially dilutive common shares consist of common stock issuable
for stock warrants, convertible debt, Series X - common stock, restricted stock options (using the treasury stock method). In periods
where the Company has a net loss, all potentially dilutive securities are excluded from the computation of diluted shares outstanding
as they would have had an anti-dilutive impact. Net loss per share for each class of
common stock is as follows:
Three Months Ended March 31, 2017 Three Months Ended March 31, 2016
Net Loss per common shares outstanding:
Basic Common stock $ (0.12 ) $ (0.13 )
Weighted average shares outstanding:
Basic Common stock 2,100,000 2,100,000
Total weighted average shares outstanding 2,100,000 2,100,000 The Company's aggregate common stock
equivalents at March 31, 2017 and December 31, 2016 included the following:
March 31, 2017 December 31, 2016
Convertible notes - 250,000
Warrants for common stock 2,625,000 2,625,000
Series X - common stock 6,606,250 6,606,250
Restricted stock options 1,432,000 1,432,000
Total 10,663,250 10,913,250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historical cost of the goods or services exchanged.</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currently reviewing the provisions of this ASU to determine if there will be any impact
on our results of operations, cash flows or financial condition.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Reclassification</t>
  </si>
  <si>
    <t>Reclassification Certain reclassifications have been
made to the prior year’s data to conform to current year representation. These reclassifications had no effect on the net
loss.</t>
  </si>
  <si>
    <t>Summary of Significant Accounting Policies (Tables)</t>
  </si>
  <si>
    <t>Schedule of Net Loss Per Share of Common Stock</t>
  </si>
  <si>
    <t xml:space="preserve">Net loss per share for each class of
common stock is as follows:
Three Months Ended March 31, 2017 Three Months Ended March 31, 2016
Net Loss per common shares outstanding:
Basic Common stock $ (0.12 ) $ (0.13 )
Weighted average shares outstanding:
Basic Common stock 2,100,000 2,100,000
Total weighted average shares outstanding 2,100,000 2,100,000 </t>
  </si>
  <si>
    <t>Schedule of Common Stock Equivalents</t>
  </si>
  <si>
    <t xml:space="preserve">The Company's aggregate common stock
equivalents at March 31, 2017 and December 31, 2016 included the following:
March 31, 2017 December 31, 2016
Convertible notes - 250,000
Warrants for common stock 2,625,000 2,625,000
Series X - common stock 6,606,250 6,606,250
Restricted stock options 1,432,000 1,432,000
Total 10,663,250 10,913,250 </t>
  </si>
  <si>
    <t>Equipment (Tables)</t>
  </si>
  <si>
    <t>Schedule of Equipment</t>
  </si>
  <si>
    <t xml:space="preserve">Equipment consists of the following:
Estimated Useful Lives in Years March 31, 2017 December 31, 2016
Trailer 10 $ 2,800 $ 2,800
Less total accumulated depreciation (1,027 ) (957 )
Machinery and equipment, net $ 1,773 $ 1,843 </t>
  </si>
  <si>
    <t>Convertible Notes Payable (Tables)</t>
  </si>
  <si>
    <t>Schedule of Convertible Notes Payable</t>
  </si>
  <si>
    <t xml:space="preserve">Convertible debt consists of the following
at March 31, 2017 and December 31, 2016:
March 31, 2017 December 31, 2016
Convertible note in the principal amount of $400,000 was issued in June 2014. The note accrued interest at an annual rate of 8.0%, payable annually, with maturity in June 2017. This note was convertible into common stock at a conversion rate of $1.60 per share. Termination could occur prior to the maturity date for any reason with an early withdrawal notice one hundred days prior to the withdrawal date. If an early withdrawal does occur the principal loan amount shall be discounted by twenty percent. As of December 31, 2016, the amount of accrued interest was $32,533. On January 27, 2017, an amendment to this loan was made increasing the annual rate from 8.0% to 10.0% payable quarterly and this loan was combined with non-convertible note with principal amount of $600,000. The collateral for the non-convertible combined loan with principal amount of $1 million are Class-A Preferred Membership Interests of our subsidiary, Seasons Creek Development LLC, with conversion rate $50,000 per unit and the loan is no longer convertible into shares of Common Stock of the Company (See note 5). During the three months ended March 31, 2017 and 2016, the Company made payments for interest totaling $0 and $32,444, respectively. $ - $ 400,000
Total - 400,000
Less Current Portion - (400,000 )
Convertible notes payable, long term $ - $ - </t>
  </si>
  <si>
    <t>Notes Payable (Tables)</t>
  </si>
  <si>
    <t>Summary of Non-convertible Debt</t>
  </si>
  <si>
    <t xml:space="preserve">Non-convertible debt consists of the
following at March 31, 2017, and December 31, 2016:
March 31, 2017 December 31, 2016
Convertible note in the principal amount of $1,000,000 was issued in March 2013. On May 16, 2016, the Company repaid $400,000 and issued a restated and amended note for the remaining amount due of $600,000 as a non-convertible note. The note accrues interest at an annual rate of 10.0%, payable quarterly, and matured on June 30, 2016. As of December 31, 2016, the amount of accrued interest was $70,192 and the note was in default for non-payment of principal and interest. On January 27, 2017, an extension to this loan was made extending the maturity date to June 30, 2017 and the note was combined with previously convertible note with principal amount of $400,000 (See note 4). The collateral for the combined loan are Class-A Preferred Membership Interests of our subsidiary, Seasons Creek Development LLC, with conversion rate $50,000 per unit. As of March 31, 2017, the amount of accrued interest under combined loan was $126,844. During the three months ended March 31, 2017, the Company did not make any payments for interest. The company is in default for non-payment of the interest at March 31, 2017. $ 1,000,000 $ 600,000
Total 1,000,000 600,000
Less Current Portion (1,000,000 ) (600,000 )
Non-convertible notes payable, long term $ - $ - </t>
  </si>
  <si>
    <t>Notes Payable - Related Parties (Tables)</t>
  </si>
  <si>
    <t>Schedule of Notes Payable - Related Parties</t>
  </si>
  <si>
    <t xml:space="preserve">Notes payable with related parties consists
of the following at March 31, 2017 and December 31, 2016:
March 31, 2017 December 31, 2015
On February 22, 2016, the Company received $10,000 for note payable issued from an affiliated company. The note accrues interest at an annual rate of 5.0%, payable quarterly, and matures on December 31, 2017. As of March 31, 2017, and December 31, 2016, the amount of accrued interest was $249 and $126, respectively. During the three months ended March 31, 2017 and 2016, the Company made payments for interest totaling $0 and $0, respectively. $ 10,000 $ 10,000
In February, March, April, May and June, 2016, the Company received an aggregate principal amount of $100,000 for notes payable issued from the Company’s founder. The notes accrue interest at an annual rate of 5.0%, payable quarterly, and mature on December 31, 2017. As of March 31, 2017, and December 31, 2016, the amount of accrued interest was $2,493 and $1,260, respectively. During the three months ended March 31, 2017 and 2016, the Company made payments for interest totaling $0 and $0, respectively. 100,000 100,000
On June 30, 2016, the Company received $50,000 for note payable issued from the Company’s founder. The note accrues interest at an annual rate of 8.0%, payable quarterly, and matures on December 31, 2017. As of March 31, 2017, and December 31, 2016, the amount of accrued interest was $1,994 and $1,008, respectively. During the three months ended March 31, 2017 and 2016, the Company made payments for interest totaling $0 and $0, respectively. 50,000 50,000
In July 2016, the Company received an aggregate principal amount of $75,000 for note payable issued from the Company’s founder. The notes accrue interest at an annual rate of 8.0%, payable quarterly, and mature on December 31, 2017. As of March 31, 2017, and December 31, 2016, the amount of accrued interest was $1,479 and $1,512, respectively. During the three months ended March 31, 2017 and 2016, the Company made payments for interest totaling $1,512 and $0, respectively. 75,000 75,000
In August 2016, the Company received an aggregate principal amount of $52,000 for note payable issued from the Company’s founder. The note accrues interest at an annual rate of 12.5%, payable monthly, and matures on December 31, 2017. As of March 31, 2017, and December 31, 2016, the amount of accrued interest was $1,051 and $534, respectively. During the three months ended March 31, 2017 and 2016, the Company made payments for interest totaling $1,086 and $0, respectively. 52,000 52,000
In August 2016, the Company received an aggregate principal amount of $5,000 for note payable issued from an affiliated company. The note accrues interest at an annual rate of 12.5%, payable quarterly, and matures on December 31, 2017. As of March 31, 2017, and December 31, 2016, the amount of accrued interest was $154 and $158, respectively. During the three months ended March 31, 2017 and 2016, the Company made payments for interest totaling $158 and $0, respectively. 5,000 5,000
In September 2016, the Company received an aggregate principal amount of $50,000 for note payable issued from the Company’s founder. The notes accrue interest at an annual rate of 12.5%, payable quarterly, and mature on December 31, 2017. As of March 31, 2017, and December 31, 2016, the amount of accrued interest was $3,116 and $1,575, respectively. During the three months ended March 31, 2017 and 2016, the Company made payments for interest totaling $0 and $0, respectively. 50,000 50,000
In October 2016, the Company received a principal amount of $5,000 for note payable issued from the Company’s founder. The note accrues interest at an annual rate of 12.5%, payable quarterly, and matures on December 31, 2017. As of March 31, 2017, and December 31, 2016, the amount of accrued interest was $154 and $139, respectively. During the three months ended March 31, 2017 and 2016, the Company made payments for interest totaling $139 and $0, respectively. 5,000 5,000
In November 2016, the Company received an aggregate principal amount of $20,000 for notes payable issued from an affiliated company. The notes accrue interest at an annual rate of 5.0%, payable quarterly, and mature on December 31, 2017. As of March 31, 2017, and December 31, 2016, the amount of accrued interest was $247 and $156, respectively. During the three months ended March 31, 2017 and 2016, the Company made payments for interest totaling $156 and $0, respectively. 20,000 20,000
In November 2016, the Company received a principal amount of $5,000 for note payable issued from the Company’s founder. The note accrues interest at an annual rate of 12%, payable quarterly, and matures on December 31, 2017. As of March 31, 2017, and December 31, 2016, the amount of accrued interest was $148 and $64, respectively. During the three months ended March 31, 2017 and 2016, the Company made payments for interest totaling $0 and $0, respectively. 5,000 5,000
In November 2016, the Company received a principal amount of $5,000 for note payable issued from the Company’s founder. The note accrues interest at an annual rate of 12%, payable quarterly, and matures on December 31, 2017. As of March 31, 2017, and December 31, 2016, the amount of accrued interest was $148 and $61, respectively. During the three months ended March 31, 2017 and 2016, the Company made payments for interest totaling $61 and $0, respectively. 5,000 5,000
In December 2016, the Company received an aggregate principal amount of $55,000 for notes payable issued from an affiliated company. The notes accrue interest at an annual rate of 12.0%, payable quarterly, and mature on December 31, 2017. As of March 31, 2017, and December 31, 2016, the amount of accrued interest was $1,627 and $278, respectively. During the three months ended March 31, 2017 and 2016, the Company made payments for interest totaling $278 and $0, respectively. 55,000 55,000
In January, February and March 2017, the Company received an aggregate principal amount of $140,000 for notes payable issued from the Company’s founder. The notes accrue interest at an annual rate of 12%, payable quarterly, and mature on December 31, 2017. As of March 31, 2017, and December 31, 2016, the amount of accrued interest was $2,382 and $0, respectively. During the three months ended March 31, 2017 and 2016, the Company did not make any payments for interest, respectively. 140,000 -
In January, February and March 2017, the Company received an aggregate principal amount of $85,000 for notes payable issued from an affiliated company. The notes accrue interest at an annual rate of 12.0%, payable quarterly, and mature on December 31, 2017. As of March 31, 2017, and December 31, 2016, the amount of accrued interest was $1,746 and $0, respectively. During the three months ended March 31, 2017 and 2016, the Company did not make any payments for interest, respectively. 85,000 -
Total 657,000 432,000
Less Current Portion (657,000 ) (432,000 )
Notes payable - related party, long term $ - $ - </t>
  </si>
  <si>
    <t>Accrued Expenses (Tables)</t>
  </si>
  <si>
    <t>Summary of Accrued Expenses</t>
  </si>
  <si>
    <t xml:space="preserve">At March 31, 2017 and December 31, 2016,
accrued expenses consisted of the following:
March 31, 2017 December 31, 2016
Accrued payroll $ 21,630 $ 11,326
Payroll taxes payable 12,429 62,338
Reimbursement due to employee 208 -
Total $ 34,267 $ 73,664 </t>
  </si>
  <si>
    <t>Concentrations (Tables)</t>
  </si>
  <si>
    <t>Summary of Customers Concentration of Risk</t>
  </si>
  <si>
    <t>The company had no revenues during the
three months ended March 31, 2017 and two customers accounted for 10% or more of the Company’s revenue, totaling 100.0%,
during the three months ended March 31, 2016.
Three Months Ended March 31, 2017 Three Months Ended March 31, 2016
Customer 1 - 80.3 %
Customer 2 - 19.7 %
- 100.0 %</t>
  </si>
  <si>
    <t>Stockholders' Equity (Deficit) (Tables)</t>
  </si>
  <si>
    <t>Schedule of Restricted Stock</t>
  </si>
  <si>
    <t>The shares of Restricted Stock shall
become vested in the following amount(s) at the following times, and upon the following conditions, provided that the Continuous
Service of the Recipient continues through and on the applicable Vesting Date:
Number of Shares of Restricted Stock Vesting Event
500,000 shares of Restricted Stock December 1, 2016
500,000 shares of Restricted Stock December 1, 2017</t>
  </si>
  <si>
    <t>Schedule of Stock Options, Activity</t>
  </si>
  <si>
    <t xml:space="preserve">A summary of option activity under the
Company’s stock plan for the three months ended March 31, 2017 is presented below:
Option Activity Shares Weighted Average Exercise Price Weighted Average Remaining Contractual Term Aggregate Intrinsic Value
Outstanding at December 31, 2016 1,432,000 $ 0.11 4.4 years -
Granted - $ -
Exercised - $ -
Forfeited or Expired - $ -
Outstanding at March 31, 2017 1,432,000 $ 0.11 4.1 years $ -
Exercisable at March 31, 2017 543,200 $ 0.11 4.1 years $ - </t>
  </si>
  <si>
    <t>Schedule of Non-vested Options</t>
  </si>
  <si>
    <t xml:space="preserve">A summary of the Company’s non-vested
options for the three months ended March 31, 2017 is presented below:
Non-vested Options Shares Weighted Average Grant-Date Fair Value
Non-vested at December 31, 2016 888,800 $ 0.01
Granted - -
Vested - -
Forfeited - -
Non-vested at March 31, 2017 888,800 $ 0.01 </t>
  </si>
  <si>
    <t>Summary of Significant Accounting Policies (Details Narrative) - USD ($)</t>
  </si>
  <si>
    <t>12 Months Ended</t>
  </si>
  <si>
    <t>Jan. 31, 2017</t>
  </si>
  <si>
    <t>Nov. 30, 2016</t>
  </si>
  <si>
    <t>Dec. 31, 2015</t>
  </si>
  <si>
    <t>Net loss attributable to the Company</t>
  </si>
  <si>
    <t>Working capital deficit</t>
  </si>
  <si>
    <t>Stock-based compensation</t>
  </si>
  <si>
    <t>Interest income</t>
  </si>
  <si>
    <t>Construction revenue</t>
  </si>
  <si>
    <t>Advertising and promotion expense</t>
  </si>
  <si>
    <t>Research and product development costs</t>
  </si>
  <si>
    <t>Seasons Creek Development LLC [Member]</t>
  </si>
  <si>
    <t>Percentage of investment in unconsolidated investees</t>
  </si>
  <si>
    <t>97.50%</t>
  </si>
  <si>
    <t>Seasons Creek Development LLC, 5210 W Shore Drive LLC [Member]</t>
  </si>
  <si>
    <t>Ownership Percentage</t>
  </si>
  <si>
    <t>Maximum [Member] | Investee [Member]</t>
  </si>
  <si>
    <t>20.00%</t>
  </si>
  <si>
    <t>Maximum [Member] | Seasons Creek Development LLC [Member]</t>
  </si>
  <si>
    <t>100.00%</t>
  </si>
  <si>
    <t>Minimum [Member] | Investee [Member]</t>
  </si>
  <si>
    <t>Minimum [Member] | Seasons Creek Development LLC [Member]</t>
  </si>
  <si>
    <t>67.00%</t>
  </si>
  <si>
    <t>Summary of Significant Accounting Policies - Schedule of Net Loss Per Share of Common Stock (Details) - $ / shares</t>
  </si>
  <si>
    <t>Basic Common stock</t>
  </si>
  <si>
    <t>Weighted average shares outstanding: Basic Common stock</t>
  </si>
  <si>
    <t>Total weighted average shares outstanding</t>
  </si>
  <si>
    <t>Summary of Significant Accounting Policies - Schedule of Common Stock Equivalents (Details) - shares</t>
  </si>
  <si>
    <t>Convertible Notes [Member]</t>
  </si>
  <si>
    <t>Warrants for Common Stock [Member]</t>
  </si>
  <si>
    <t>Restricted Stock Options [Member]</t>
  </si>
  <si>
    <t>Equipment (Details Narrative) - USD ($)</t>
  </si>
  <si>
    <t>Depreciation expense</t>
  </si>
  <si>
    <t>Equipment - Schedule of Equipment (Details) - USD ($)</t>
  </si>
  <si>
    <t>Less total accumulated depreciation</t>
  </si>
  <si>
    <t>Machinery and equipment, net</t>
  </si>
  <si>
    <t>Trailer [Member]</t>
  </si>
  <si>
    <t>Estimated Useful Lives in Years</t>
  </si>
  <si>
    <t>10 years</t>
  </si>
  <si>
    <t>Machinery and equipment, gross</t>
  </si>
  <si>
    <t>Convertible Notes Payable - Schedule of Convertible Notes Payable (Details) - USD ($)</t>
  </si>
  <si>
    <t>Less Current Portion</t>
  </si>
  <si>
    <t>Convertible notes payable, long term</t>
  </si>
  <si>
    <t>Convertible Notes Payable One [Member]</t>
  </si>
  <si>
    <t>Convertible Notes Payable - Schedule of Convertible Notes Payable (Details) (Parenthetical) - USD ($)</t>
  </si>
  <si>
    <t>Jan. 27, 2017</t>
  </si>
  <si>
    <t>Jun. 30, 2014</t>
  </si>
  <si>
    <t>Accrued interest</t>
  </si>
  <si>
    <t>Payments for interest</t>
  </si>
  <si>
    <t>Debt principal amount</t>
  </si>
  <si>
    <t>Note accrued interest annual rate</t>
  </si>
  <si>
    <t>8.00%</t>
  </si>
  <si>
    <t>Debt maturity date description</t>
  </si>
  <si>
    <t>Debt conversion price per share</t>
  </si>
  <si>
    <t>Debt conversion amount</t>
  </si>
  <si>
    <t>Convertible Notes Payable One [Member] | Non-Convertible Note [Member]</t>
  </si>
  <si>
    <t>Debt collateral amount</t>
  </si>
  <si>
    <t>Convertible Notes Payable One [Member] | Minimum [Member]</t>
  </si>
  <si>
    <t>Debt instrument increasing annual rate</t>
  </si>
  <si>
    <t>Convertible Notes Payable One [Member] | Maximum [Member]</t>
  </si>
  <si>
    <t>10.00%</t>
  </si>
  <si>
    <t>Notes Payable - Summary of Non-convertible Debt (Details) - USD ($)</t>
  </si>
  <si>
    <t>Non - Convertible notes payable, long term</t>
  </si>
  <si>
    <t>Notes Payable [Member]</t>
  </si>
  <si>
    <t>Notes Payable - Summary of Non-convertible Debt (Details) (Parenthetical) - Notes Payable [Member] - USD ($)</t>
  </si>
  <si>
    <t>May 16, 2016</t>
  </si>
  <si>
    <t>Mar. 31, 2013</t>
  </si>
  <si>
    <t>Repayment of debt</t>
  </si>
  <si>
    <t>Note payable interest rate</t>
  </si>
  <si>
    <t>Notes maturity date</t>
  </si>
  <si>
    <t>Jun. 30,
		2016</t>
  </si>
  <si>
    <t>Notes accrued interest</t>
  </si>
  <si>
    <t>Extended due date</t>
  </si>
  <si>
    <t>Jun. 30,
		2017</t>
  </si>
  <si>
    <t>Non-controlling interest in Seasons Creek Development</t>
  </si>
  <si>
    <t>Notes payable, principal and interest in amount</t>
  </si>
  <si>
    <t>Non-Convertible Note [Member]</t>
  </si>
  <si>
    <t>Notes Payable - Related Parties - Schedule of Notes Payable - Related Parties (Details) - USD ($)</t>
  </si>
  <si>
    <t>Notes payable - related party, long term</t>
  </si>
  <si>
    <t>Notes Payable Related Party One [Member]</t>
  </si>
  <si>
    <t>Notes Payable Related Party Two [Member]</t>
  </si>
  <si>
    <t>Notes Payable Related Party Three [Member]</t>
  </si>
  <si>
    <t>Notes Payable Related Party Four [Member]</t>
  </si>
  <si>
    <t>Notes Payable Related Party Five [Member]</t>
  </si>
  <si>
    <t>Notes Payable Related Party Six [Member]</t>
  </si>
  <si>
    <t>Notes Payable Related Party Seven [Member]</t>
  </si>
  <si>
    <t>Notes Payable Related Party Eight [Member]</t>
  </si>
  <si>
    <t>Notes Payable Related Party Nine [Member]</t>
  </si>
  <si>
    <t>Notes Payable Related Party Ten [Member]</t>
  </si>
  <si>
    <t>Notes Payable Related Party Eleven [Member]</t>
  </si>
  <si>
    <t>Notes Payable Related Party Twelve [Member]</t>
  </si>
  <si>
    <t>Notes Payable Related Party Thirteen [Member]</t>
  </si>
  <si>
    <t>Notes Payable Related Party Fourteen [Member]</t>
  </si>
  <si>
    <t>Notes Payable - Related Parties - Schedule of Notes Payable - Related Parties (Details) (Parenthetical) - USD ($)</t>
  </si>
  <si>
    <t>Jun. 30, 2016</t>
  </si>
  <si>
    <t>Feb. 22, 2016</t>
  </si>
  <si>
    <t>Oct. 31, 2016</t>
  </si>
  <si>
    <t>Sep. 30, 2016</t>
  </si>
  <si>
    <t>Aug. 31, 2016</t>
  </si>
  <si>
    <t>Jul. 31, 2016</t>
  </si>
  <si>
    <t>Feb. 28, 2017</t>
  </si>
  <si>
    <t>May 31, 2016</t>
  </si>
  <si>
    <t>Apr. 30, 2016</t>
  </si>
  <si>
    <t>Feb. 29, 2016</t>
  </si>
  <si>
    <t>Related party notes principal</t>
  </si>
  <si>
    <t>5.00%</t>
  </si>
  <si>
    <t>Dec. 31,
		2017</t>
  </si>
  <si>
    <t>Notes interest payable</t>
  </si>
  <si>
    <t>12.50%</t>
  </si>
  <si>
    <t>12.00%</t>
  </si>
  <si>
    <t>Accrued Expenses - Summary of Accrued Expenses (Details) - USD ($)</t>
  </si>
  <si>
    <t>Accrued payroll</t>
  </si>
  <si>
    <t>Payroll taxes payable</t>
  </si>
  <si>
    <t>Reimbursement due to employee</t>
  </si>
  <si>
    <t>Related Party Transactions (Details Narrative) - USD ($)</t>
  </si>
  <si>
    <t>Feb. 28, 2016</t>
  </si>
  <si>
    <t>Related party notes principal due</t>
  </si>
  <si>
    <t>Cash deposit due to affiliate</t>
  </si>
  <si>
    <t>Due To Affiliates [Member]</t>
  </si>
  <si>
    <t>Due To Affiliates [Member] | Transaction One [Member]</t>
  </si>
  <si>
    <t>Interest paid</t>
  </si>
  <si>
    <t>Due To Affiliates [Member] | Transaction Two [Member]</t>
  </si>
  <si>
    <t>Due To Affiliates [Member] | Transaction Three [Member]</t>
  </si>
  <si>
    <t>Due To Affiliates [Member] | Transaction Four [Member]</t>
  </si>
  <si>
    <t>Due To Affiliates [Member] | Transaction Five [Member]</t>
  </si>
  <si>
    <t>Due To Affiliates [Member] | Transaction Six [Member]</t>
  </si>
  <si>
    <t>Due To Affiliates [Member] | Transaction Seven [Member]</t>
  </si>
  <si>
    <t>Due To Affiliates [Member] | Transaction Eight [Member]</t>
  </si>
  <si>
    <t>Due To Affiliates [Member] | Transaction Nine [Member]</t>
  </si>
  <si>
    <t>Due To Affiliates [Member] | Transaction Ten [Member]</t>
  </si>
  <si>
    <t>Due To Affiliates [Member] | Transaction Eleven [Member]</t>
  </si>
  <si>
    <t>Due To Affiliates [Member] | Transaction Twelve [Member]</t>
  </si>
  <si>
    <t>Due To Affiliates [Member] | Transaction Thirteen [Member]</t>
  </si>
  <si>
    <t>Due To Affiliates [Member] | Transaction Fourteen [Member]</t>
  </si>
  <si>
    <t>Concentrations (Details Narrative) - USD ($)</t>
  </si>
  <si>
    <t>Cash, FDIC Insured Amount</t>
  </si>
  <si>
    <t>No Supplier [Member]</t>
  </si>
  <si>
    <t>Concentration risk percentage</t>
  </si>
  <si>
    <t>Revenue [Member]</t>
  </si>
  <si>
    <t>Two Customer [Member]</t>
  </si>
  <si>
    <t>Two Customer [Member] | Revenue [Member]</t>
  </si>
  <si>
    <t>Concentrations - Summary of Customers Concentration of Risk (Details) - Revenue [Member]</t>
  </si>
  <si>
    <t>Customer 1 [Member]</t>
  </si>
  <si>
    <t>80.30%</t>
  </si>
  <si>
    <t>Customer 2 [Member]</t>
  </si>
  <si>
    <t>19.70%</t>
  </si>
  <si>
    <t>Non-controlling Interest (Details Narrative) - USD ($)</t>
  </si>
  <si>
    <t>Jan. 30, 2017</t>
  </si>
  <si>
    <t>Feb. 06, 2017</t>
  </si>
  <si>
    <t>Oct. 19, 2016</t>
  </si>
  <si>
    <t>Ms. Ganna Mikheleva [Member]</t>
  </si>
  <si>
    <t>Employees invested an aggregate amount</t>
  </si>
  <si>
    <t>Increase in sale of Non-controlling interest</t>
  </si>
  <si>
    <t>Construction management fees payable</t>
  </si>
  <si>
    <t>Ownership percentage</t>
  </si>
  <si>
    <t>Seasons Creek Development LLC [Member] | Class-A Preferred Membership Interests [Member]</t>
  </si>
  <si>
    <t>Purchase building</t>
  </si>
  <si>
    <t>Shares issued</t>
  </si>
  <si>
    <t>14.00%</t>
  </si>
  <si>
    <t>Seasons Creek Development LLC [Member] | 10 Units of Class-B Preferred Share LLC Membership [Member]</t>
  </si>
  <si>
    <t>Percentage of ownership interest</t>
  </si>
  <si>
    <t>33.00%</t>
  </si>
  <si>
    <t>Preferred stock units issued during the period</t>
  </si>
  <si>
    <t>Percentage of interest bearing annual yield</t>
  </si>
  <si>
    <t>Percentage of profit share</t>
  </si>
  <si>
    <t>30.00%</t>
  </si>
  <si>
    <t>Preferred stock payable per unit</t>
  </si>
  <si>
    <t>Preferred stock payable total</t>
  </si>
  <si>
    <t>Seasons Creek Development LLC [Member] | 20 Units of Class-A Preferred Share LLC Membership [Member]</t>
  </si>
  <si>
    <t>Seasons Creek Development LLC [Member] | 20 Units of Class-A Preferred Share LLC Membership [Member] | Maximum [Member]</t>
  </si>
  <si>
    <t>Seasons Creek Development LLC [Member] | 20 Units of Class-A Preferred Share LLC Membership [Member] | Minimum [Member]</t>
  </si>
  <si>
    <t>Gurin Group LLC [Member]</t>
  </si>
  <si>
    <t>2.50%</t>
  </si>
  <si>
    <t>Stockholders' Equity (Deficit) (Details Narrative) - USD ($)</t>
  </si>
  <si>
    <t>Apr. 29, 2016</t>
  </si>
  <si>
    <t>Apr. 30, 2015</t>
  </si>
  <si>
    <t>Apr. 15, 2015</t>
  </si>
  <si>
    <t>Mar. 31, 2015</t>
  </si>
  <si>
    <t>Total authorized shares</t>
  </si>
  <si>
    <t>Convertible note payable with principal amount</t>
  </si>
  <si>
    <t>Amortization of debt discount expense</t>
  </si>
  <si>
    <t>Stock compensation expense</t>
  </si>
  <si>
    <t>Weighted average grant-date fair value of stock options granted</t>
  </si>
  <si>
    <t>Total grant-date fair values of stock options vested</t>
  </si>
  <si>
    <t>Warrant [Member]</t>
  </si>
  <si>
    <t>Company received for warrants sold</t>
  </si>
  <si>
    <t>Number of warrant exercisable to purchase up to aggregate shares of common stock</t>
  </si>
  <si>
    <t>Exercise price per warrant</t>
  </si>
  <si>
    <t>Warrant exercisable term</t>
  </si>
  <si>
    <t>Vesting from January 1, 2018 and expiring on December 31, 2028.</t>
  </si>
  <si>
    <t xml:space="preserve">December 31, 2016 to December 31, 2019. </t>
  </si>
  <si>
    <t>Percentage of investor owns outstanding shares</t>
  </si>
  <si>
    <t>Number of warrant aggregate purchase of shares of common stock</t>
  </si>
  <si>
    <t>Volatility rate</t>
  </si>
  <si>
    <t>87.85%</t>
  </si>
  <si>
    <t>Expected term</t>
  </si>
  <si>
    <t>1 year 8 months 12 days</t>
  </si>
  <si>
    <t>Discount rate</t>
  </si>
  <si>
    <t>0.77%</t>
  </si>
  <si>
    <t>Fair value of the warrant</t>
  </si>
  <si>
    <t>Restricted Stock Option [Member]</t>
  </si>
  <si>
    <t>72.47%</t>
  </si>
  <si>
    <t>97.36%</t>
  </si>
  <si>
    <t>4 years 8 months 12 days</t>
  </si>
  <si>
    <t>6 years 1 month 6 days</t>
  </si>
  <si>
    <t>1.33%</t>
  </si>
  <si>
    <t>1.59%</t>
  </si>
  <si>
    <t>Number of restricted shares granted</t>
  </si>
  <si>
    <t>Restricted stock option expiration date</t>
  </si>
  <si>
    <t>Dec. 31,
		2019</t>
  </si>
  <si>
    <t>Stock option</t>
  </si>
  <si>
    <t>Stock option term</t>
  </si>
  <si>
    <t>5 years</t>
  </si>
  <si>
    <t>6 years</t>
  </si>
  <si>
    <t>Decrease Authorized Shares [Member]</t>
  </si>
  <si>
    <t>Increased Par Value [Member]</t>
  </si>
  <si>
    <t>Excess of shares authorized</t>
  </si>
  <si>
    <t>Number of shares issued for note holder for conversion</t>
  </si>
  <si>
    <t>Conversion of shares value</t>
  </si>
  <si>
    <t>Series X Common Stock [Member] | Restricted Stock Option [Member]</t>
  </si>
  <si>
    <t>Dec. 31,
		2021</t>
  </si>
  <si>
    <t>Series X Common Stock [Member] | Vesting Event One [Member] | Restricted Stock Option [Member]</t>
  </si>
  <si>
    <t>Series X Common Stock [Member] | Vesting Event Two [Member] | Restricted Stock Option [Member]</t>
  </si>
  <si>
    <t>Public market exceeds price per share</t>
  </si>
  <si>
    <t>Series X Common Stock [Member] | Vesting Event Three [Member] | Restricted Stock Option [Member]</t>
  </si>
  <si>
    <t>Series X Common Stock [Member] | Vesting Event Four [Member] | Restricted Stock Option [Member]</t>
  </si>
  <si>
    <t>Series X Common Stock [Member] | Vesting Event Five [Member] | Restricted Stock Option [Member]</t>
  </si>
  <si>
    <t>Series X Common Stock [Member] | Board Of Directors [Member]</t>
  </si>
  <si>
    <t>Percentage of shares undertake an initial public offering</t>
  </si>
  <si>
    <t>Series X Common Stock [Member] | Board Of Directors [Member] | Additional Shares On Public Market [Member]</t>
  </si>
  <si>
    <t>25.00%</t>
  </si>
  <si>
    <t>Series X Common Stock [Member] | Board Of Directors [Member] | Next Additional Shares On Public Market [Member]</t>
  </si>
  <si>
    <t>Series X Common Stock [Member] | Board Of Directors [Member] | Remaining Additional Shares On Public Market [Member]</t>
  </si>
  <si>
    <t>Stockholders' Equity (Deficit) - Schedule of Restricted Stock (Details)</t>
  </si>
  <si>
    <t>Dec. 31, 2016shares</t>
  </si>
  <si>
    <t>Vesting Event One [Member]</t>
  </si>
  <si>
    <t>Number of shares restricted stock</t>
  </si>
  <si>
    <t>Vesting event</t>
  </si>
  <si>
    <t>Dec. 1,
		2016</t>
  </si>
  <si>
    <t>Vesting Event Two [Member]</t>
  </si>
  <si>
    <t>Dec. 1,
		2017</t>
  </si>
  <si>
    <t>Stockholders' Equity (Deficit) - Schedule of Stock Options, Activity (Details)</t>
  </si>
  <si>
    <t>Mar. 31, 2017USD ($)$ / sharesshares</t>
  </si>
  <si>
    <t>Option Outstanding Shares, Beginning Balance</t>
  </si>
  <si>
    <t>Option Outstanding Shares, Granted</t>
  </si>
  <si>
    <t>Option Outstanding Shares, Exercised</t>
  </si>
  <si>
    <t>Option Outstanding Shares, Forfeited or Expired</t>
  </si>
  <si>
    <t>Option Outstanding Shares, Ending Balance</t>
  </si>
  <si>
    <t>Option Exercisable Shares, Ending Balance</t>
  </si>
  <si>
    <t>Weighted Average Exercise Price Outstanding, Beginning Balance | $ / shares</t>
  </si>
  <si>
    <t>Weighted Average Exercise Price Outstanding, Granted | $ / shares</t>
  </si>
  <si>
    <t>Weighted Average Exercise Price Outstanding, Ending Balance | $ / shares</t>
  </si>
  <si>
    <t>Weighted Average Exercise Price Exercisable, Ending Balance | $ / shares</t>
  </si>
  <si>
    <t>Weighted Average Remaining Contractual Term Outstanding, Beginning</t>
  </si>
  <si>
    <t>4 years 4 months 24 days</t>
  </si>
  <si>
    <t>Weighted Average Remaining Contractual Term Outstanding, Ending</t>
  </si>
  <si>
    <t>4 years 1 month 6 days</t>
  </si>
  <si>
    <t>Weighted Average Remaining Contractual Term Exercisable</t>
  </si>
  <si>
    <t>Aggregate Intrinsic Value Outstanding, Beginning Balance | $</t>
  </si>
  <si>
    <t>Aggregate Intrinsic Value Outstanding, Ending Balance | $</t>
  </si>
  <si>
    <t>Aggregate Intrinsic Value Exercisable, Ending Balance | $</t>
  </si>
  <si>
    <t>Stockholders' Equity (Deficit) - Schedule of Non-vested Options (Details)</t>
  </si>
  <si>
    <t>Mar. 31, 2017$ / sharesshares</t>
  </si>
  <si>
    <t>Non-vested Options Shares, Beginning Balance</t>
  </si>
  <si>
    <t>Non-vested Options Shares, Granted</t>
  </si>
  <si>
    <t>Non-vested Options Shares, Vested</t>
  </si>
  <si>
    <t>Non-vested Options Shares, Forfeited</t>
  </si>
  <si>
    <t>Non-vested Options Shares, Ending Balance</t>
  </si>
  <si>
    <t>Weighted Average Grant-Date Fair Value of Non-vested Options, Beginning Balance | $ / shares</t>
  </si>
  <si>
    <t>Weighted Average Grant-Date Fair Value of Non-vested Options, Vested | $ / shares</t>
  </si>
  <si>
    <t>Weighted Average Grant-Date Fair Value of Non-vested Options, Ending Balance | $ / shares</t>
  </si>
  <si>
    <t>Commitments and Contingencies (Details Narrative) - USD ($)</t>
  </si>
  <si>
    <t>Nov. 02, 2016</t>
  </si>
  <si>
    <t>Security deposit</t>
  </si>
  <si>
    <t>Office lease expense</t>
  </si>
  <si>
    <t>Deerfield Beach, FL [Member]</t>
  </si>
  <si>
    <t>Rent per month</t>
  </si>
  <si>
    <t>Lease term</t>
  </si>
  <si>
    <t>2 years</t>
  </si>
  <si>
    <t>Deerfield Beach, FL [Member] | Minimum [Member]</t>
  </si>
  <si>
    <t>Lease expiration date</t>
  </si>
  <si>
    <t>Nov. 1,
		2016</t>
  </si>
  <si>
    <t>Deerfield Beach, FL [Member] | Maximum [Member]</t>
  </si>
  <si>
    <t>Oct. 31,
		2018</t>
  </si>
  <si>
    <t>Subsequent Events (Details Narrative) - USD ($)</t>
  </si>
  <si>
    <t>Apr. 28, 2017</t>
  </si>
  <si>
    <t>Apr. 05, 2017</t>
  </si>
  <si>
    <t>Apr. 25, 2017</t>
  </si>
  <si>
    <t>Subsequent Event [Member] | Affiliated Entity [Member]</t>
  </si>
  <si>
    <t>Customer deposit</t>
  </si>
  <si>
    <t>Subsequent Event [Member] | Founder [Member]</t>
  </si>
  <si>
    <t>Note matures d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June &quot;#,##0_);_(&quot;Jun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0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2973</v>
      </c>
      <c r="C3" s="7" t="n">
        <v>402409</v>
      </c>
    </row>
    <row r="4" spans="1:3">
      <c r="A4" s="4" t="s">
        <v>26</v>
      </c>
      <c r="B4" s="5" t="n">
        <v>2914</v>
      </c>
      <c r="C4" s="5" t="n">
        <v>2650</v>
      </c>
    </row>
    <row r="5" spans="1:3">
      <c r="A5" s="4" t="s">
        <v>27</v>
      </c>
      <c r="B5" s="5" t="n">
        <v>275887</v>
      </c>
      <c r="C5" s="5" t="n">
        <v>405059</v>
      </c>
    </row>
    <row r="6" spans="1:3">
      <c r="A6" s="3" t="s">
        <v>28</v>
      </c>
    </row>
    <row r="7" spans="1:3">
      <c r="A7" s="4" t="s">
        <v>29</v>
      </c>
      <c r="B7" s="5" t="n">
        <v>1773</v>
      </c>
      <c r="C7" s="5" t="n">
        <v>1843</v>
      </c>
    </row>
    <row r="8" spans="1:3">
      <c r="A8" s="4" t="s">
        <v>30</v>
      </c>
      <c r="B8" s="5" t="n">
        <v>471536</v>
      </c>
      <c r="C8" s="5" t="n">
        <v>322028</v>
      </c>
    </row>
    <row r="9" spans="1:3">
      <c r="A9" s="4" t="s">
        <v>31</v>
      </c>
      <c r="B9" s="5" t="n">
        <v>2602</v>
      </c>
      <c r="C9" s="5" t="n">
        <v>2602</v>
      </c>
    </row>
    <row r="10" spans="1:3">
      <c r="A10" s="4" t="s">
        <v>32</v>
      </c>
      <c r="B10" s="5" t="n">
        <v>475911</v>
      </c>
      <c r="C10" s="5" t="n">
        <v>326743</v>
      </c>
    </row>
    <row r="11" spans="1:3">
      <c r="A11" s="4" t="s">
        <v>33</v>
      </c>
      <c r="B11" s="5" t="n">
        <v>751798</v>
      </c>
      <c r="C11" s="5" t="n">
        <v>731532</v>
      </c>
    </row>
    <row r="12" spans="1:3">
      <c r="A12" s="3" t="s">
        <v>34</v>
      </c>
    </row>
    <row r="13" spans="1:3">
      <c r="A13" s="4" t="s">
        <v>35</v>
      </c>
      <c r="B13" s="5" t="n">
        <v>113123</v>
      </c>
      <c r="C13" s="5" t="n">
        <v>80232</v>
      </c>
    </row>
    <row r="14" spans="1:3">
      <c r="A14" s="4" t="s">
        <v>36</v>
      </c>
      <c r="B14" s="5" t="n">
        <v>34267</v>
      </c>
      <c r="C14" s="5" t="n">
        <v>73664</v>
      </c>
    </row>
    <row r="15" spans="1:3">
      <c r="A15" s="4" t="s">
        <v>37</v>
      </c>
      <c r="B15" s="5" t="n">
        <v>143618</v>
      </c>
      <c r="C15" s="5" t="n">
        <v>109595</v>
      </c>
    </row>
    <row r="16" spans="1:3">
      <c r="A16" s="4" t="s">
        <v>38</v>
      </c>
      <c r="B16" s="5" t="n">
        <v>9420</v>
      </c>
      <c r="C16" s="5" t="n">
        <v>4000</v>
      </c>
    </row>
    <row r="17" spans="1:3">
      <c r="A17" s="4" t="s">
        <v>39</v>
      </c>
      <c r="B17" s="5" t="n">
        <v>30099</v>
      </c>
      <c r="C17" s="5" t="n">
        <v>7200</v>
      </c>
    </row>
    <row r="18" spans="1:3">
      <c r="A18" s="4" t="s">
        <v>40</v>
      </c>
      <c r="B18" s="5" t="n">
        <v>1000000</v>
      </c>
      <c r="C18" s="5" t="n">
        <v>600000</v>
      </c>
    </row>
    <row r="19" spans="1:3">
      <c r="A19" s="4" t="s">
        <v>41</v>
      </c>
      <c r="B19" s="5" t="n">
        <v>657000</v>
      </c>
      <c r="C19" s="5" t="n">
        <v>432000</v>
      </c>
    </row>
    <row r="20" spans="1:3">
      <c r="A20" s="4" t="s">
        <v>42</v>
      </c>
      <c r="B20" s="4" t="s">
        <v>43</v>
      </c>
      <c r="C20" s="5" t="n">
        <v>400000</v>
      </c>
    </row>
    <row r="21" spans="1:3">
      <c r="A21" s="4" t="s">
        <v>44</v>
      </c>
      <c r="B21" s="5" t="n">
        <v>1987527</v>
      </c>
      <c r="C21" s="5" t="n">
        <v>1706691</v>
      </c>
    </row>
    <row r="22" spans="1:3">
      <c r="A22" s="4" t="s">
        <v>45</v>
      </c>
      <c r="B22" s="5" t="n">
        <v>1987527</v>
      </c>
      <c r="C22" s="5" t="n">
        <v>1706691</v>
      </c>
    </row>
    <row r="23" spans="1:3">
      <c r="A23" s="4" t="s">
        <v>46</v>
      </c>
      <c r="B23" s="4" t="s">
        <v>43</v>
      </c>
      <c r="C23" s="4" t="s">
        <v>43</v>
      </c>
    </row>
    <row r="24" spans="1:3">
      <c r="A24" s="3" t="s">
        <v>47</v>
      </c>
    </row>
    <row r="25" spans="1:3">
      <c r="A25" s="4" t="s">
        <v>48</v>
      </c>
      <c r="B25" s="4" t="s">
        <v>43</v>
      </c>
      <c r="C25" s="4" t="s">
        <v>43</v>
      </c>
    </row>
    <row r="26" spans="1:3">
      <c r="A26" s="4" t="s">
        <v>49</v>
      </c>
      <c r="B26" s="5" t="n">
        <v>2100</v>
      </c>
      <c r="C26" s="5" t="n">
        <v>2100</v>
      </c>
    </row>
    <row r="27" spans="1:3">
      <c r="A27" s="4" t="s">
        <v>50</v>
      </c>
      <c r="B27" s="5" t="n">
        <v>1286018</v>
      </c>
      <c r="C27" s="5" t="n">
        <v>1285594</v>
      </c>
    </row>
    <row r="28" spans="1:3">
      <c r="A28" s="4" t="s">
        <v>51</v>
      </c>
      <c r="B28" s="5" t="n">
        <v>-2570113</v>
      </c>
      <c r="C28" s="5" t="n">
        <v>-2309366</v>
      </c>
    </row>
    <row r="29" spans="1:3">
      <c r="A29" s="4" t="s">
        <v>52</v>
      </c>
      <c r="B29" s="5" t="n">
        <v>-1275389</v>
      </c>
      <c r="C29" s="5" t="n">
        <v>-1015066</v>
      </c>
    </row>
    <row r="30" spans="1:3">
      <c r="A30" s="4" t="s">
        <v>53</v>
      </c>
      <c r="B30" s="5" t="n">
        <v>39660</v>
      </c>
      <c r="C30" s="5" t="n">
        <v>39907</v>
      </c>
    </row>
    <row r="31" spans="1:3">
      <c r="A31" s="4" t="s">
        <v>54</v>
      </c>
      <c r="B31" s="5" t="n">
        <v>-1235729</v>
      </c>
      <c r="C31" s="5" t="n">
        <v>-975159</v>
      </c>
    </row>
    <row r="32" spans="1:3">
      <c r="A32" s="4" t="s">
        <v>55</v>
      </c>
      <c r="B32" s="5" t="n">
        <v>751798</v>
      </c>
      <c r="C32" s="5" t="n">
        <v>731532</v>
      </c>
    </row>
    <row r="33" spans="1:3">
      <c r="A33" s="4" t="s">
        <v>56</v>
      </c>
    </row>
    <row r="34" spans="1:3">
      <c r="A34" s="3" t="s">
        <v>47</v>
      </c>
    </row>
    <row r="35" spans="1:3">
      <c r="A35" s="4" t="s">
        <v>49</v>
      </c>
      <c r="B35" s="7" t="n">
        <v>6606</v>
      </c>
      <c r="C35" s="7" t="n">
        <v>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2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31</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202</v>
      </c>
      <c r="B2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2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3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3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3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3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4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4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5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234</v>
      </c>
      <c r="B1" s="2" t="s">
        <v>1</v>
      </c>
      <c r="D1" s="2" t="s">
        <v>235</v>
      </c>
    </row>
    <row r="2" spans="1:7">
      <c r="B2" s="2" t="s">
        <v>2</v>
      </c>
      <c r="C2" s="2" t="s">
        <v>68</v>
      </c>
      <c r="D2" s="2" t="s">
        <v>23</v>
      </c>
      <c r="E2" s="2" t="s">
        <v>236</v>
      </c>
      <c r="F2" s="2" t="s">
        <v>237</v>
      </c>
      <c r="G2" s="2" t="s">
        <v>238</v>
      </c>
    </row>
    <row r="3" spans="1:7">
      <c r="A3" s="4" t="s">
        <v>239</v>
      </c>
      <c r="B3" s="7" t="n">
        <v>269094</v>
      </c>
      <c r="C3" s="7" t="n">
        <v>272400</v>
      </c>
    </row>
    <row r="4" spans="1:7">
      <c r="A4" s="4" t="s">
        <v>51</v>
      </c>
      <c r="B4" s="5" t="n">
        <v>2570113</v>
      </c>
      <c r="D4" s="7" t="n">
        <v>2309366</v>
      </c>
    </row>
    <row r="5" spans="1:7">
      <c r="A5" s="4" t="s">
        <v>240</v>
      </c>
      <c r="B5" s="5" t="n">
        <v>1711640</v>
      </c>
    </row>
    <row r="6" spans="1:7">
      <c r="A6" s="4" t="s">
        <v>30</v>
      </c>
      <c r="B6" s="5" t="n">
        <v>471536</v>
      </c>
      <c r="D6" s="5" t="n">
        <v>322028</v>
      </c>
      <c r="E6" s="7" t="n">
        <v>110111</v>
      </c>
      <c r="G6" s="7" t="n">
        <v>211336</v>
      </c>
    </row>
    <row r="7" spans="1:7">
      <c r="A7" s="4" t="s">
        <v>111</v>
      </c>
      <c r="B7" s="5" t="n">
        <v>39397</v>
      </c>
      <c r="D7" s="7" t="n">
        <v>110692</v>
      </c>
    </row>
    <row r="8" spans="1:7">
      <c r="A8" s="4" t="s">
        <v>241</v>
      </c>
      <c r="B8" s="5" t="n">
        <v>424</v>
      </c>
      <c r="C8" s="5" t="n">
        <v>288</v>
      </c>
    </row>
    <row r="9" spans="1:7">
      <c r="A9" s="4" t="s">
        <v>242</v>
      </c>
      <c r="B9" s="5" t="n">
        <v>0</v>
      </c>
      <c r="C9" s="5" t="n">
        <v>7872</v>
      </c>
    </row>
    <row r="10" spans="1:7">
      <c r="A10" s="4" t="s">
        <v>243</v>
      </c>
      <c r="B10" s="4" t="s">
        <v>43</v>
      </c>
      <c r="C10" s="4" t="s">
        <v>43</v>
      </c>
    </row>
    <row r="11" spans="1:7">
      <c r="A11" s="4" t="s">
        <v>244</v>
      </c>
      <c r="B11" s="5" t="n">
        <v>1790</v>
      </c>
      <c r="C11" s="5" t="n">
        <v>4131</v>
      </c>
    </row>
    <row r="12" spans="1:7">
      <c r="A12" s="4" t="s">
        <v>245</v>
      </c>
      <c r="B12" s="7" t="n">
        <v>1222</v>
      </c>
      <c r="C12" s="7" t="n">
        <v>21</v>
      </c>
    </row>
    <row r="13" spans="1:7">
      <c r="A13" s="4" t="s">
        <v>246</v>
      </c>
    </row>
    <row r="14" spans="1:7">
      <c r="A14" s="4" t="s">
        <v>247</v>
      </c>
      <c r="B14" s="4" t="s">
        <v>248</v>
      </c>
    </row>
    <row r="15" spans="1:7">
      <c r="A15" s="4" t="s">
        <v>249</v>
      </c>
    </row>
    <row r="16" spans="1:7">
      <c r="A16" s="4" t="s">
        <v>250</v>
      </c>
      <c r="F16" s="4" t="s">
        <v>248</v>
      </c>
    </row>
    <row r="17" spans="1:7">
      <c r="A17" s="4" t="s">
        <v>251</v>
      </c>
    </row>
    <row r="18" spans="1:7">
      <c r="A18" s="4" t="s">
        <v>247</v>
      </c>
      <c r="B18" s="4" t="s">
        <v>252</v>
      </c>
    </row>
    <row r="19" spans="1:7">
      <c r="A19" s="4" t="s">
        <v>253</v>
      </c>
    </row>
    <row r="20" spans="1:7">
      <c r="A20" s="4" t="s">
        <v>250</v>
      </c>
      <c r="F20" s="4" t="s">
        <v>254</v>
      </c>
    </row>
    <row r="21" spans="1:7">
      <c r="A21" s="4" t="s">
        <v>255</v>
      </c>
    </row>
    <row r="22" spans="1:7">
      <c r="A22" s="4" t="s">
        <v>247</v>
      </c>
      <c r="B22" s="4" t="s">
        <v>252</v>
      </c>
    </row>
    <row r="23" spans="1:7">
      <c r="A23" s="4" t="s">
        <v>256</v>
      </c>
    </row>
    <row r="24" spans="1:7">
      <c r="A24" s="4" t="s">
        <v>250</v>
      </c>
      <c r="F24" s="4" t="s">
        <v>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7</v>
      </c>
      <c r="B1" s="2" t="s">
        <v>2</v>
      </c>
      <c r="C1" s="2" t="s">
        <v>23</v>
      </c>
      <c r="D1" s="2" t="s">
        <v>58</v>
      </c>
    </row>
    <row r="2" spans="1:4">
      <c r="A2" s="4" t="s">
        <v>59</v>
      </c>
      <c r="B2" s="8" t="n">
        <v>0.001</v>
      </c>
      <c r="C2" s="8" t="n">
        <v>0.001</v>
      </c>
    </row>
    <row r="3" spans="1:4">
      <c r="A3" s="4" t="s">
        <v>60</v>
      </c>
      <c r="B3" s="5" t="n">
        <v>10000000</v>
      </c>
      <c r="C3" s="5" t="n">
        <v>10000000</v>
      </c>
      <c r="D3" s="5" t="n">
        <v>10000000</v>
      </c>
    </row>
    <row r="4" spans="1:4">
      <c r="A4" s="4" t="s">
        <v>61</v>
      </c>
      <c r="B4" s="4" t="s">
        <v>43</v>
      </c>
      <c r="C4" s="4" t="s">
        <v>43</v>
      </c>
    </row>
    <row r="5" spans="1:4">
      <c r="A5" s="4" t="s">
        <v>62</v>
      </c>
      <c r="B5" s="4" t="s">
        <v>43</v>
      </c>
      <c r="C5" s="4" t="s">
        <v>43</v>
      </c>
    </row>
    <row r="6" spans="1:4">
      <c r="A6" s="4" t="s">
        <v>63</v>
      </c>
      <c r="B6" s="8" t="n">
        <v>0.001</v>
      </c>
      <c r="C6" s="8" t="n">
        <v>0.001</v>
      </c>
      <c r="D6" s="9" t="n">
        <v>0.0001</v>
      </c>
    </row>
    <row r="7" spans="1:4">
      <c r="A7" s="4" t="s">
        <v>64</v>
      </c>
      <c r="B7" s="5" t="n">
        <v>200000000</v>
      </c>
      <c r="C7" s="5" t="n">
        <v>200000000</v>
      </c>
      <c r="D7" s="5" t="n">
        <v>250000000</v>
      </c>
    </row>
    <row r="8" spans="1:4">
      <c r="A8" s="4" t="s">
        <v>65</v>
      </c>
      <c r="B8" s="5" t="n">
        <v>2100000</v>
      </c>
      <c r="C8" s="5" t="n">
        <v>2100000</v>
      </c>
    </row>
    <row r="9" spans="1:4">
      <c r="A9" s="4" t="s">
        <v>66</v>
      </c>
      <c r="B9" s="5" t="n">
        <v>2100000</v>
      </c>
      <c r="C9" s="5" t="n">
        <v>2100000</v>
      </c>
    </row>
    <row r="10" spans="1:4">
      <c r="A10" s="4" t="s">
        <v>56</v>
      </c>
    </row>
    <row r="11" spans="1:4">
      <c r="A11" s="4" t="s">
        <v>63</v>
      </c>
      <c r="B11" s="8" t="n">
        <v>0.001</v>
      </c>
      <c r="C11" s="8" t="n">
        <v>0.001</v>
      </c>
    </row>
    <row r="12" spans="1:4">
      <c r="A12" s="4" t="s">
        <v>64</v>
      </c>
      <c r="B12" s="5" t="n">
        <v>40000000</v>
      </c>
      <c r="C12" s="5" t="n">
        <v>40000000</v>
      </c>
      <c r="D12" s="5" t="n">
        <v>40000000</v>
      </c>
    </row>
    <row r="13" spans="1:4">
      <c r="A13" s="4" t="s">
        <v>65</v>
      </c>
      <c r="B13" s="5" t="n">
        <v>6606250</v>
      </c>
      <c r="C13" s="5" t="n">
        <v>6606250</v>
      </c>
    </row>
    <row r="14" spans="1:4">
      <c r="A14" s="4" t="s">
        <v>66</v>
      </c>
      <c r="B14" s="5" t="n">
        <v>6606250</v>
      </c>
      <c r="C14" s="5" t="n">
        <v>660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8</v>
      </c>
    </row>
    <row r="3" spans="1:3">
      <c r="A3" s="3" t="s">
        <v>129</v>
      </c>
    </row>
    <row r="4" spans="1:3">
      <c r="A4" s="4" t="s">
        <v>259</v>
      </c>
      <c r="B4" s="10" t="n">
        <v>-0.12</v>
      </c>
      <c r="C4" s="10" t="n">
        <v>-0.13</v>
      </c>
    </row>
    <row r="5" spans="1:3">
      <c r="A5" s="4" t="s">
        <v>260</v>
      </c>
      <c r="B5" s="5" t="n">
        <v>2100000</v>
      </c>
      <c r="C5" s="5" t="n">
        <v>2100000</v>
      </c>
    </row>
    <row r="6" spans="1:3">
      <c r="A6" s="4" t="s">
        <v>261</v>
      </c>
      <c r="B6" s="5" t="n">
        <v>2100000</v>
      </c>
      <c r="C6" s="5" t="n">
        <v>2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35</v>
      </c>
    </row>
    <row r="2" spans="1:3">
      <c r="B2" s="2" t="s">
        <v>2</v>
      </c>
      <c r="C2" s="2" t="s">
        <v>23</v>
      </c>
    </row>
    <row r="3" spans="1:3">
      <c r="A3" s="4" t="s">
        <v>94</v>
      </c>
      <c r="B3" s="5" t="n">
        <v>10663250</v>
      </c>
      <c r="C3" s="5" t="n">
        <v>10913250</v>
      </c>
    </row>
    <row r="4" spans="1:3">
      <c r="A4" s="4" t="s">
        <v>263</v>
      </c>
    </row>
    <row r="5" spans="1:3">
      <c r="A5" s="4" t="s">
        <v>94</v>
      </c>
      <c r="B5" s="4" t="s">
        <v>43</v>
      </c>
      <c r="C5" s="5" t="n">
        <v>250000</v>
      </c>
    </row>
    <row r="6" spans="1:3">
      <c r="A6" s="4" t="s">
        <v>264</v>
      </c>
    </row>
    <row r="7" spans="1:3">
      <c r="A7" s="4" t="s">
        <v>94</v>
      </c>
      <c r="B7" s="5" t="n">
        <v>2625000</v>
      </c>
      <c r="C7" s="5" t="n">
        <v>2625000</v>
      </c>
    </row>
    <row r="8" spans="1:3">
      <c r="A8" s="4" t="s">
        <v>56</v>
      </c>
    </row>
    <row r="9" spans="1:3">
      <c r="A9" s="4" t="s">
        <v>94</v>
      </c>
      <c r="B9" s="5" t="n">
        <v>6606250</v>
      </c>
      <c r="C9" s="5" t="n">
        <v>6606250</v>
      </c>
    </row>
    <row r="10" spans="1:3">
      <c r="A10" s="4" t="s">
        <v>265</v>
      </c>
    </row>
    <row r="11" spans="1:3">
      <c r="A11" s="4" t="s">
        <v>94</v>
      </c>
      <c r="B11" s="5" t="n">
        <v>1432000</v>
      </c>
      <c r="C11" s="5" t="n">
        <v>143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66</v>
      </c>
      <c r="B1" s="2" t="s">
        <v>1</v>
      </c>
    </row>
    <row r="2" spans="1:3">
      <c r="B2" s="2" t="s">
        <v>2</v>
      </c>
      <c r="C2" s="2" t="s">
        <v>68</v>
      </c>
    </row>
    <row r="3" spans="1:3">
      <c r="A3" s="3" t="s">
        <v>132</v>
      </c>
    </row>
    <row r="4" spans="1:3">
      <c r="A4" s="4" t="s">
        <v>267</v>
      </c>
      <c r="B4" s="7" t="n">
        <v>70</v>
      </c>
      <c r="C4" s="7" t="n">
        <v>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8</v>
      </c>
      <c r="B1" s="2" t="s">
        <v>1</v>
      </c>
    </row>
    <row r="2" spans="1:3">
      <c r="B2" s="2" t="s">
        <v>2</v>
      </c>
      <c r="C2" s="2" t="s">
        <v>23</v>
      </c>
    </row>
    <row r="3" spans="1:3">
      <c r="A3" s="4" t="s">
        <v>269</v>
      </c>
      <c r="B3" s="7" t="n">
        <v>-1027</v>
      </c>
      <c r="C3" s="7" t="n">
        <v>-957</v>
      </c>
    </row>
    <row r="4" spans="1:3">
      <c r="A4" s="4" t="s">
        <v>270</v>
      </c>
      <c r="B4" s="7" t="n">
        <v>1773</v>
      </c>
      <c r="C4" s="5" t="n">
        <v>1843</v>
      </c>
    </row>
    <row r="5" spans="1:3">
      <c r="A5" s="4" t="s">
        <v>271</v>
      </c>
    </row>
    <row r="6" spans="1:3">
      <c r="A6" s="4" t="s">
        <v>272</v>
      </c>
      <c r="B6" s="4" t="s">
        <v>273</v>
      </c>
    </row>
    <row r="7" spans="1:3">
      <c r="A7" s="4" t="s">
        <v>274</v>
      </c>
      <c r="B7" s="7" t="n">
        <v>2800</v>
      </c>
      <c r="C7" s="7" t="n">
        <v>2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4" t="s">
        <v>94</v>
      </c>
      <c r="B2" s="4" t="s">
        <v>43</v>
      </c>
      <c r="C2" s="7" t="n">
        <v>400000</v>
      </c>
    </row>
    <row r="3" spans="1:3">
      <c r="A3" s="4" t="s">
        <v>276</v>
      </c>
      <c r="B3" s="4" t="s">
        <v>43</v>
      </c>
      <c r="C3" s="5" t="n">
        <v>-400000</v>
      </c>
    </row>
    <row r="4" spans="1:3">
      <c r="A4" s="4" t="s">
        <v>277</v>
      </c>
      <c r="B4" s="4" t="s">
        <v>43</v>
      </c>
      <c r="C4" s="4" t="s">
        <v>43</v>
      </c>
    </row>
    <row r="5" spans="1:3">
      <c r="A5" s="4" t="s">
        <v>278</v>
      </c>
    </row>
    <row r="6" spans="1:3">
      <c r="A6" s="4" t="s">
        <v>94</v>
      </c>
      <c r="B6" s="4" t="s">
        <v>43</v>
      </c>
      <c r="C6" s="7"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80</v>
      </c>
      <c r="C1" s="2" t="s">
        <v>281</v>
      </c>
      <c r="D1" s="2" t="s">
        <v>2</v>
      </c>
      <c r="E1" s="2" t="s">
        <v>68</v>
      </c>
      <c r="F1" s="2" t="s">
        <v>23</v>
      </c>
    </row>
    <row r="2" spans="1:6">
      <c r="A2" s="4" t="s">
        <v>282</v>
      </c>
      <c r="D2" s="7" t="n">
        <v>143618</v>
      </c>
      <c r="F2" s="7" t="n">
        <v>109595</v>
      </c>
    </row>
    <row r="3" spans="1:6">
      <c r="A3" s="4" t="s">
        <v>283</v>
      </c>
      <c r="D3" s="5" t="n">
        <v>3390</v>
      </c>
      <c r="E3" s="7" t="n">
        <v>112444</v>
      </c>
    </row>
    <row r="4" spans="1:6">
      <c r="A4" s="4" t="s">
        <v>278</v>
      </c>
    </row>
    <row r="5" spans="1:6">
      <c r="A5" s="4" t="s">
        <v>284</v>
      </c>
      <c r="C5" s="7" t="n">
        <v>400000</v>
      </c>
    </row>
    <row r="6" spans="1:6">
      <c r="A6" s="4" t="s">
        <v>285</v>
      </c>
      <c r="C6" s="4" t="s">
        <v>286</v>
      </c>
    </row>
    <row r="7" spans="1:6">
      <c r="A7" s="4" t="s">
        <v>287</v>
      </c>
      <c r="C7" s="11" t="n">
        <v>2017</v>
      </c>
    </row>
    <row r="8" spans="1:6">
      <c r="A8" s="4" t="s">
        <v>288</v>
      </c>
      <c r="C8" s="10" t="n">
        <v>1.6</v>
      </c>
    </row>
    <row r="9" spans="1:6">
      <c r="A9" s="4" t="s">
        <v>282</v>
      </c>
      <c r="F9" s="5" t="n">
        <v>32533</v>
      </c>
    </row>
    <row r="10" spans="1:6">
      <c r="A10" s="4" t="s">
        <v>289</v>
      </c>
      <c r="B10" s="7" t="n">
        <v>50000</v>
      </c>
    </row>
    <row r="11" spans="1:6">
      <c r="A11" s="4" t="s">
        <v>283</v>
      </c>
      <c r="D11" s="7" t="n">
        <v>0</v>
      </c>
      <c r="F11" s="7" t="n">
        <v>32444</v>
      </c>
    </row>
    <row r="12" spans="1:6">
      <c r="A12" s="4" t="s">
        <v>290</v>
      </c>
    </row>
    <row r="13" spans="1:6">
      <c r="A13" s="4" t="s">
        <v>284</v>
      </c>
      <c r="B13" s="5" t="n">
        <v>600000</v>
      </c>
    </row>
    <row r="14" spans="1:6">
      <c r="A14" s="4" t="s">
        <v>291</v>
      </c>
      <c r="B14" s="7" t="n">
        <v>1000000</v>
      </c>
    </row>
    <row r="15" spans="1:6">
      <c r="A15" s="4" t="s">
        <v>292</v>
      </c>
    </row>
    <row r="16" spans="1:6">
      <c r="A16" s="4" t="s">
        <v>293</v>
      </c>
      <c r="B16" s="4" t="s">
        <v>286</v>
      </c>
    </row>
    <row r="17" spans="1:6">
      <c r="A17" s="4" t="s">
        <v>294</v>
      </c>
    </row>
    <row r="18" spans="1:6">
      <c r="A18" s="4" t="s">
        <v>293</v>
      </c>
      <c r="B18" s="4" t="s">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6</v>
      </c>
      <c r="B1" s="2" t="s">
        <v>2</v>
      </c>
      <c r="C1" s="2" t="s">
        <v>23</v>
      </c>
    </row>
    <row r="2" spans="1:3">
      <c r="A2" s="4" t="s">
        <v>94</v>
      </c>
      <c r="B2" s="7" t="n">
        <v>1000000</v>
      </c>
      <c r="C2" s="7" t="n">
        <v>600000</v>
      </c>
    </row>
    <row r="3" spans="1:3">
      <c r="A3" s="4" t="s">
        <v>276</v>
      </c>
      <c r="B3" s="5" t="n">
        <v>-1000000</v>
      </c>
      <c r="C3" s="5" t="n">
        <v>-600000</v>
      </c>
    </row>
    <row r="4" spans="1:3">
      <c r="A4" s="4" t="s">
        <v>297</v>
      </c>
      <c r="B4" s="4" t="s">
        <v>43</v>
      </c>
      <c r="C4" s="4" t="s">
        <v>43</v>
      </c>
    </row>
    <row r="5" spans="1:3">
      <c r="A5" s="4" t="s">
        <v>298</v>
      </c>
    </row>
    <row r="6" spans="1:3">
      <c r="A6" s="4" t="s">
        <v>94</v>
      </c>
      <c r="B6" s="7" t="n">
        <v>1000000</v>
      </c>
      <c r="C6" s="7"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4"/>
    <col customWidth="1" max="6" min="6" width="14"/>
  </cols>
  <sheetData>
    <row r="1" spans="1:6">
      <c r="A1" s="1" t="s">
        <v>299</v>
      </c>
      <c r="B1" s="2" t="s">
        <v>280</v>
      </c>
      <c r="C1" s="2" t="s">
        <v>300</v>
      </c>
      <c r="D1" s="2" t="s">
        <v>2</v>
      </c>
      <c r="E1" s="2" t="s">
        <v>23</v>
      </c>
      <c r="F1" s="2" t="s">
        <v>301</v>
      </c>
    </row>
    <row r="2" spans="1:6">
      <c r="A2" s="4" t="s">
        <v>284</v>
      </c>
      <c r="B2" s="7" t="n">
        <v>400000</v>
      </c>
      <c r="F2" s="7" t="n">
        <v>1000000</v>
      </c>
    </row>
    <row r="3" spans="1:6">
      <c r="A3" s="4" t="s">
        <v>302</v>
      </c>
      <c r="C3" s="7" t="n">
        <v>400000</v>
      </c>
    </row>
    <row r="4" spans="1:6">
      <c r="A4" s="4" t="s">
        <v>303</v>
      </c>
      <c r="D4" s="4" t="s">
        <v>295</v>
      </c>
    </row>
    <row r="5" spans="1:6">
      <c r="A5" s="4" t="s">
        <v>304</v>
      </c>
      <c r="D5" s="4" t="s">
        <v>305</v>
      </c>
    </row>
    <row r="6" spans="1:6">
      <c r="A6" s="4" t="s">
        <v>306</v>
      </c>
      <c r="E6" s="7" t="n">
        <v>70192</v>
      </c>
    </row>
    <row r="7" spans="1:6">
      <c r="A7" s="4" t="s">
        <v>307</v>
      </c>
      <c r="B7" s="4" t="s">
        <v>308</v>
      </c>
    </row>
    <row r="8" spans="1:6">
      <c r="A8" s="4" t="s">
        <v>309</v>
      </c>
      <c r="D8" s="7" t="n">
        <v>50000</v>
      </c>
    </row>
    <row r="9" spans="1:6">
      <c r="A9" s="4" t="s">
        <v>310</v>
      </c>
      <c r="D9" s="7" t="n">
        <v>126844</v>
      </c>
    </row>
    <row r="10" spans="1:6">
      <c r="A10" s="4" t="s">
        <v>311</v>
      </c>
    </row>
    <row r="11" spans="1:6">
      <c r="A11" s="4" t="s">
        <v>284</v>
      </c>
      <c r="C11" s="7" t="n">
        <v>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4" t="s">
        <v>94</v>
      </c>
      <c r="B2" s="7" t="n">
        <v>657000</v>
      </c>
      <c r="C2" s="7" t="n">
        <v>432000</v>
      </c>
    </row>
    <row r="3" spans="1:3">
      <c r="A3" s="4" t="s">
        <v>276</v>
      </c>
      <c r="B3" s="5" t="n">
        <v>-657000</v>
      </c>
      <c r="C3" s="5" t="n">
        <v>-432000</v>
      </c>
    </row>
    <row r="4" spans="1:3">
      <c r="A4" s="4" t="s">
        <v>313</v>
      </c>
      <c r="B4" s="4" t="s">
        <v>43</v>
      </c>
      <c r="C4" s="4" t="s">
        <v>43</v>
      </c>
    </row>
    <row r="5" spans="1:3">
      <c r="A5" s="4" t="s">
        <v>314</v>
      </c>
    </row>
    <row r="6" spans="1:3">
      <c r="A6" s="4" t="s">
        <v>94</v>
      </c>
      <c r="B6" s="5" t="n">
        <v>10000</v>
      </c>
      <c r="C6" s="5" t="n">
        <v>10000</v>
      </c>
    </row>
    <row r="7" spans="1:3">
      <c r="A7" s="4" t="s">
        <v>315</v>
      </c>
    </row>
    <row r="8" spans="1:3">
      <c r="A8" s="4" t="s">
        <v>94</v>
      </c>
      <c r="B8" s="5" t="n">
        <v>100000</v>
      </c>
      <c r="C8" s="5" t="n">
        <v>100000</v>
      </c>
    </row>
    <row r="9" spans="1:3">
      <c r="A9" s="4" t="s">
        <v>316</v>
      </c>
    </row>
    <row r="10" spans="1:3">
      <c r="A10" s="4" t="s">
        <v>94</v>
      </c>
      <c r="B10" s="5" t="n">
        <v>50000</v>
      </c>
      <c r="C10" s="5" t="n">
        <v>50000</v>
      </c>
    </row>
    <row r="11" spans="1:3">
      <c r="A11" s="4" t="s">
        <v>317</v>
      </c>
    </row>
    <row r="12" spans="1:3">
      <c r="A12" s="4" t="s">
        <v>94</v>
      </c>
      <c r="B12" s="5" t="n">
        <v>75000</v>
      </c>
      <c r="C12" s="5" t="n">
        <v>75000</v>
      </c>
    </row>
    <row r="13" spans="1:3">
      <c r="A13" s="4" t="s">
        <v>318</v>
      </c>
    </row>
    <row r="14" spans="1:3">
      <c r="A14" s="4" t="s">
        <v>94</v>
      </c>
      <c r="B14" s="5" t="n">
        <v>52000</v>
      </c>
      <c r="C14" s="5" t="n">
        <v>52000</v>
      </c>
    </row>
    <row r="15" spans="1:3">
      <c r="A15" s="4" t="s">
        <v>319</v>
      </c>
    </row>
    <row r="16" spans="1:3">
      <c r="A16" s="4" t="s">
        <v>94</v>
      </c>
      <c r="B16" s="5" t="n">
        <v>5000</v>
      </c>
      <c r="C16" s="5" t="n">
        <v>5000</v>
      </c>
    </row>
    <row r="17" spans="1:3">
      <c r="A17" s="4" t="s">
        <v>320</v>
      </c>
    </row>
    <row r="18" spans="1:3">
      <c r="A18" s="4" t="s">
        <v>94</v>
      </c>
      <c r="B18" s="5" t="n">
        <v>50000</v>
      </c>
      <c r="C18" s="5" t="n">
        <v>50000</v>
      </c>
    </row>
    <row r="19" spans="1:3">
      <c r="A19" s="4" t="s">
        <v>321</v>
      </c>
    </row>
    <row r="20" spans="1:3">
      <c r="A20" s="4" t="s">
        <v>94</v>
      </c>
      <c r="B20" s="5" t="n">
        <v>5000</v>
      </c>
      <c r="C20" s="5" t="n">
        <v>5000</v>
      </c>
    </row>
    <row r="21" spans="1:3">
      <c r="A21" s="4" t="s">
        <v>322</v>
      </c>
    </row>
    <row r="22" spans="1:3">
      <c r="A22" s="4" t="s">
        <v>94</v>
      </c>
      <c r="B22" s="5" t="n">
        <v>20000</v>
      </c>
      <c r="C22" s="5" t="n">
        <v>20000</v>
      </c>
    </row>
    <row r="23" spans="1:3">
      <c r="A23" s="4" t="s">
        <v>323</v>
      </c>
    </row>
    <row r="24" spans="1:3">
      <c r="A24" s="4" t="s">
        <v>94</v>
      </c>
      <c r="B24" s="5" t="n">
        <v>5000</v>
      </c>
      <c r="C24" s="5" t="n">
        <v>5000</v>
      </c>
    </row>
    <row r="25" spans="1:3">
      <c r="A25" s="4" t="s">
        <v>324</v>
      </c>
    </row>
    <row r="26" spans="1:3">
      <c r="A26" s="4" t="s">
        <v>94</v>
      </c>
      <c r="B26" s="5" t="n">
        <v>5000</v>
      </c>
      <c r="C26" s="5" t="n">
        <v>5000</v>
      </c>
    </row>
    <row r="27" spans="1:3">
      <c r="A27" s="4" t="s">
        <v>325</v>
      </c>
    </row>
    <row r="28" spans="1:3">
      <c r="A28" s="4" t="s">
        <v>94</v>
      </c>
      <c r="B28" s="5" t="n">
        <v>55000</v>
      </c>
      <c r="C28" s="5" t="n">
        <v>55000</v>
      </c>
    </row>
    <row r="29" spans="1:3">
      <c r="A29" s="4" t="s">
        <v>326</v>
      </c>
    </row>
    <row r="30" spans="1:3">
      <c r="A30" s="4" t="s">
        <v>94</v>
      </c>
      <c r="B30" s="5" t="n">
        <v>140000</v>
      </c>
      <c r="C30" s="4" t="s">
        <v>43</v>
      </c>
    </row>
    <row r="31" spans="1:3">
      <c r="A31" s="4" t="s">
        <v>327</v>
      </c>
    </row>
    <row r="32" spans="1:3">
      <c r="A32" s="4" t="s">
        <v>94</v>
      </c>
      <c r="B32" s="7" t="n">
        <v>85000</v>
      </c>
      <c r="C32"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3"/>
    <col customWidth="1" max="14" min="14" width="14"/>
    <col customWidth="1" max="15" min="15" width="14"/>
    <col customWidth="1" max="16" min="16" width="14"/>
  </cols>
  <sheetData>
    <row r="1" spans="1:16">
      <c r="A1" s="1" t="s">
        <v>328</v>
      </c>
      <c r="B1" s="2" t="s">
        <v>329</v>
      </c>
      <c r="C1" s="2" t="s">
        <v>330</v>
      </c>
      <c r="D1" s="2" t="s">
        <v>237</v>
      </c>
      <c r="E1" s="2" t="s">
        <v>331</v>
      </c>
      <c r="F1" s="2" t="s">
        <v>332</v>
      </c>
      <c r="G1" s="2" t="s">
        <v>333</v>
      </c>
      <c r="H1" s="2" t="s">
        <v>334</v>
      </c>
      <c r="I1" s="2" t="s">
        <v>2</v>
      </c>
      <c r="J1" s="2" t="s">
        <v>23</v>
      </c>
      <c r="K1" s="2" t="s">
        <v>335</v>
      </c>
      <c r="L1" s="2" t="s">
        <v>236</v>
      </c>
      <c r="M1" s="2" t="s">
        <v>336</v>
      </c>
      <c r="N1" s="2" t="s">
        <v>337</v>
      </c>
      <c r="O1" s="2" t="s">
        <v>68</v>
      </c>
      <c r="P1" s="2" t="s">
        <v>338</v>
      </c>
    </row>
    <row r="2" spans="1:16">
      <c r="A2" s="4" t="s">
        <v>314</v>
      </c>
    </row>
    <row r="3" spans="1:16">
      <c r="A3" s="4" t="s">
        <v>339</v>
      </c>
      <c r="C3" s="7" t="n">
        <v>10000</v>
      </c>
    </row>
    <row r="4" spans="1:16">
      <c r="A4" s="4" t="s">
        <v>303</v>
      </c>
      <c r="C4" s="4" t="s">
        <v>340</v>
      </c>
    </row>
    <row r="5" spans="1:16">
      <c r="A5" s="4" t="s">
        <v>304</v>
      </c>
      <c r="C5" s="4" t="s">
        <v>341</v>
      </c>
    </row>
    <row r="6" spans="1:16">
      <c r="A6" s="4" t="s">
        <v>306</v>
      </c>
      <c r="I6" s="7" t="n">
        <v>249</v>
      </c>
      <c r="J6" s="7" t="n">
        <v>126</v>
      </c>
    </row>
    <row r="7" spans="1:16">
      <c r="A7" s="4" t="s">
        <v>342</v>
      </c>
      <c r="I7" s="7" t="n">
        <v>0</v>
      </c>
      <c r="O7" s="7" t="n">
        <v>0</v>
      </c>
    </row>
    <row r="8" spans="1:16">
      <c r="A8" s="4" t="s">
        <v>315</v>
      </c>
    </row>
    <row r="9" spans="1:16">
      <c r="A9" s="4" t="s">
        <v>339</v>
      </c>
      <c r="B9" s="7" t="n">
        <v>100000</v>
      </c>
      <c r="M9" s="7" t="n">
        <v>100000</v>
      </c>
      <c r="N9" s="7" t="n">
        <v>100000</v>
      </c>
      <c r="O9" s="7" t="n">
        <v>100000</v>
      </c>
      <c r="P9" s="7" t="n">
        <v>100000</v>
      </c>
    </row>
    <row r="10" spans="1:16">
      <c r="A10" s="4" t="s">
        <v>303</v>
      </c>
      <c r="B10" s="4" t="s">
        <v>340</v>
      </c>
      <c r="M10" s="4" t="s">
        <v>340</v>
      </c>
      <c r="N10" s="4" t="s">
        <v>340</v>
      </c>
      <c r="O10" s="4" t="s">
        <v>340</v>
      </c>
      <c r="P10" s="4" t="s">
        <v>340</v>
      </c>
    </row>
    <row r="11" spans="1:16">
      <c r="A11" s="4" t="s">
        <v>304</v>
      </c>
      <c r="I11" s="4" t="s">
        <v>341</v>
      </c>
    </row>
    <row r="12" spans="1:16">
      <c r="A12" s="4" t="s">
        <v>306</v>
      </c>
      <c r="I12" s="7" t="n">
        <v>2493</v>
      </c>
      <c r="J12" s="5" t="n">
        <v>1260</v>
      </c>
    </row>
    <row r="13" spans="1:16">
      <c r="A13" s="4" t="s">
        <v>342</v>
      </c>
      <c r="I13" s="5" t="n">
        <v>0</v>
      </c>
      <c r="O13" s="7" t="n">
        <v>0</v>
      </c>
    </row>
    <row r="14" spans="1:16">
      <c r="A14" s="4" t="s">
        <v>316</v>
      </c>
    </row>
    <row r="15" spans="1:16">
      <c r="A15" s="4" t="s">
        <v>339</v>
      </c>
      <c r="B15" s="7" t="n">
        <v>50000</v>
      </c>
    </row>
    <row r="16" spans="1:16">
      <c r="A16" s="4" t="s">
        <v>303</v>
      </c>
      <c r="B16" s="4" t="s">
        <v>286</v>
      </c>
    </row>
    <row r="17" spans="1:16">
      <c r="A17" s="4" t="s">
        <v>304</v>
      </c>
      <c r="B17" s="4" t="s">
        <v>341</v>
      </c>
    </row>
    <row r="18" spans="1:16">
      <c r="A18" s="4" t="s">
        <v>306</v>
      </c>
      <c r="I18" s="5" t="n">
        <v>1994</v>
      </c>
      <c r="J18" s="5" t="n">
        <v>1008</v>
      </c>
    </row>
    <row r="19" spans="1:16">
      <c r="A19" s="4" t="s">
        <v>342</v>
      </c>
      <c r="I19" s="5" t="n">
        <v>0</v>
      </c>
      <c r="O19" s="5" t="n">
        <v>0</v>
      </c>
    </row>
    <row r="20" spans="1:16">
      <c r="A20" s="4" t="s">
        <v>317</v>
      </c>
    </row>
    <row r="21" spans="1:16">
      <c r="A21" s="4" t="s">
        <v>339</v>
      </c>
      <c r="H21" s="7" t="n">
        <v>75000</v>
      </c>
    </row>
    <row r="22" spans="1:16">
      <c r="A22" s="4" t="s">
        <v>303</v>
      </c>
      <c r="H22" s="4" t="s">
        <v>286</v>
      </c>
    </row>
    <row r="23" spans="1:16">
      <c r="A23" s="4" t="s">
        <v>304</v>
      </c>
      <c r="H23" s="4" t="s">
        <v>341</v>
      </c>
    </row>
    <row r="24" spans="1:16">
      <c r="A24" s="4" t="s">
        <v>306</v>
      </c>
      <c r="I24" s="5" t="n">
        <v>1479</v>
      </c>
      <c r="J24" s="5" t="n">
        <v>1512</v>
      </c>
    </row>
    <row r="25" spans="1:16">
      <c r="A25" s="4" t="s">
        <v>342</v>
      </c>
      <c r="I25" s="5" t="n">
        <v>1512</v>
      </c>
      <c r="O25" s="5" t="n">
        <v>0</v>
      </c>
    </row>
    <row r="26" spans="1:16">
      <c r="A26" s="4" t="s">
        <v>318</v>
      </c>
    </row>
    <row r="27" spans="1:16">
      <c r="A27" s="4" t="s">
        <v>339</v>
      </c>
      <c r="G27" s="7" t="n">
        <v>52000</v>
      </c>
    </row>
    <row r="28" spans="1:16">
      <c r="A28" s="4" t="s">
        <v>303</v>
      </c>
      <c r="G28" s="4" t="s">
        <v>343</v>
      </c>
    </row>
    <row r="29" spans="1:16">
      <c r="A29" s="4" t="s">
        <v>304</v>
      </c>
      <c r="G29" s="4" t="s">
        <v>341</v>
      </c>
    </row>
    <row r="30" spans="1:16">
      <c r="A30" s="4" t="s">
        <v>306</v>
      </c>
      <c r="I30" s="5" t="n">
        <v>1051</v>
      </c>
      <c r="J30" s="5" t="n">
        <v>534</v>
      </c>
    </row>
    <row r="31" spans="1:16">
      <c r="A31" s="4" t="s">
        <v>342</v>
      </c>
      <c r="I31" s="5" t="n">
        <v>1086</v>
      </c>
      <c r="O31" s="5" t="n">
        <v>0</v>
      </c>
    </row>
    <row r="32" spans="1:16">
      <c r="A32" s="4" t="s">
        <v>319</v>
      </c>
    </row>
    <row r="33" spans="1:16">
      <c r="A33" s="4" t="s">
        <v>339</v>
      </c>
      <c r="G33" s="7" t="n">
        <v>5000</v>
      </c>
    </row>
    <row r="34" spans="1:16">
      <c r="A34" s="4" t="s">
        <v>303</v>
      </c>
      <c r="G34" s="4" t="s">
        <v>343</v>
      </c>
    </row>
    <row r="35" spans="1:16">
      <c r="A35" s="4" t="s">
        <v>304</v>
      </c>
      <c r="G35" s="4" t="s">
        <v>341</v>
      </c>
    </row>
    <row r="36" spans="1:16">
      <c r="A36" s="4" t="s">
        <v>306</v>
      </c>
      <c r="I36" s="5" t="n">
        <v>154</v>
      </c>
      <c r="J36" s="5" t="n">
        <v>158</v>
      </c>
    </row>
    <row r="37" spans="1:16">
      <c r="A37" s="4" t="s">
        <v>342</v>
      </c>
      <c r="I37" s="5" t="n">
        <v>158</v>
      </c>
      <c r="O37" s="5" t="n">
        <v>0</v>
      </c>
    </row>
    <row r="38" spans="1:16">
      <c r="A38" s="4" t="s">
        <v>320</v>
      </c>
    </row>
    <row r="39" spans="1:16">
      <c r="A39" s="4" t="s">
        <v>339</v>
      </c>
      <c r="F39" s="7" t="n">
        <v>50000</v>
      </c>
    </row>
    <row r="40" spans="1:16">
      <c r="A40" s="4" t="s">
        <v>303</v>
      </c>
      <c r="F40" s="4" t="s">
        <v>343</v>
      </c>
    </row>
    <row r="41" spans="1:16">
      <c r="A41" s="4" t="s">
        <v>304</v>
      </c>
      <c r="F41" s="4" t="s">
        <v>341</v>
      </c>
    </row>
    <row r="42" spans="1:16">
      <c r="A42" s="4" t="s">
        <v>306</v>
      </c>
      <c r="I42" s="5" t="n">
        <v>3116</v>
      </c>
      <c r="J42" s="5" t="n">
        <v>1575</v>
      </c>
    </row>
    <row r="43" spans="1:16">
      <c r="A43" s="4" t="s">
        <v>342</v>
      </c>
      <c r="I43" s="5" t="n">
        <v>0</v>
      </c>
      <c r="O43" s="5" t="n">
        <v>0</v>
      </c>
    </row>
    <row r="44" spans="1:16">
      <c r="A44" s="4" t="s">
        <v>321</v>
      </c>
    </row>
    <row r="45" spans="1:16">
      <c r="A45" s="4" t="s">
        <v>339</v>
      </c>
      <c r="E45" s="7" t="n">
        <v>5000</v>
      </c>
    </row>
    <row r="46" spans="1:16">
      <c r="A46" s="4" t="s">
        <v>303</v>
      </c>
      <c r="E46" s="4" t="s">
        <v>343</v>
      </c>
    </row>
    <row r="47" spans="1:16">
      <c r="A47" s="4" t="s">
        <v>304</v>
      </c>
      <c r="E47" s="4" t="s">
        <v>341</v>
      </c>
    </row>
    <row r="48" spans="1:16">
      <c r="A48" s="4" t="s">
        <v>306</v>
      </c>
      <c r="I48" s="5" t="n">
        <v>154</v>
      </c>
      <c r="J48" s="5" t="n">
        <v>139</v>
      </c>
    </row>
    <row r="49" spans="1:16">
      <c r="A49" s="4" t="s">
        <v>342</v>
      </c>
      <c r="I49" s="5" t="n">
        <v>139</v>
      </c>
      <c r="O49" s="5" t="n">
        <v>0</v>
      </c>
    </row>
    <row r="50" spans="1:16">
      <c r="A50" s="4" t="s">
        <v>322</v>
      </c>
    </row>
    <row r="51" spans="1:16">
      <c r="A51" s="4" t="s">
        <v>339</v>
      </c>
      <c r="D51" s="7" t="n">
        <v>20000</v>
      </c>
    </row>
    <row r="52" spans="1:16">
      <c r="A52" s="4" t="s">
        <v>303</v>
      </c>
      <c r="D52" s="4" t="s">
        <v>340</v>
      </c>
    </row>
    <row r="53" spans="1:16">
      <c r="A53" s="4" t="s">
        <v>304</v>
      </c>
      <c r="D53" s="4" t="s">
        <v>341</v>
      </c>
    </row>
    <row r="54" spans="1:16">
      <c r="A54" s="4" t="s">
        <v>306</v>
      </c>
      <c r="I54" s="5" t="n">
        <v>247</v>
      </c>
      <c r="J54" s="5" t="n">
        <v>156</v>
      </c>
    </row>
    <row r="55" spans="1:16">
      <c r="A55" s="4" t="s">
        <v>342</v>
      </c>
      <c r="I55" s="5" t="n">
        <v>156</v>
      </c>
      <c r="O55" s="5" t="n">
        <v>0</v>
      </c>
    </row>
    <row r="56" spans="1:16">
      <c r="A56" s="4" t="s">
        <v>323</v>
      </c>
    </row>
    <row r="57" spans="1:16">
      <c r="A57" s="4" t="s">
        <v>339</v>
      </c>
      <c r="D57" s="7" t="n">
        <v>5000</v>
      </c>
    </row>
    <row r="58" spans="1:16">
      <c r="A58" s="4" t="s">
        <v>303</v>
      </c>
      <c r="D58" s="4" t="s">
        <v>344</v>
      </c>
    </row>
    <row r="59" spans="1:16">
      <c r="A59" s="4" t="s">
        <v>304</v>
      </c>
      <c r="D59" s="4" t="s">
        <v>341</v>
      </c>
    </row>
    <row r="60" spans="1:16">
      <c r="A60" s="4" t="s">
        <v>306</v>
      </c>
      <c r="I60" s="5" t="n">
        <v>148</v>
      </c>
      <c r="J60" s="5" t="n">
        <v>64</v>
      </c>
    </row>
    <row r="61" spans="1:16">
      <c r="A61" s="4" t="s">
        <v>342</v>
      </c>
      <c r="I61" s="5" t="n">
        <v>0</v>
      </c>
      <c r="O61" s="5" t="n">
        <v>0</v>
      </c>
    </row>
    <row r="62" spans="1:16">
      <c r="A62" s="4" t="s">
        <v>324</v>
      </c>
    </row>
    <row r="63" spans="1:16">
      <c r="A63" s="4" t="s">
        <v>339</v>
      </c>
      <c r="D63" s="7" t="n">
        <v>5000</v>
      </c>
    </row>
    <row r="64" spans="1:16">
      <c r="A64" s="4" t="s">
        <v>303</v>
      </c>
      <c r="D64" s="4" t="s">
        <v>344</v>
      </c>
    </row>
    <row r="65" spans="1:16">
      <c r="A65" s="4" t="s">
        <v>304</v>
      </c>
      <c r="D65" s="4" t="s">
        <v>341</v>
      </c>
    </row>
    <row r="66" spans="1:16">
      <c r="A66" s="4" t="s">
        <v>306</v>
      </c>
      <c r="I66" s="5" t="n">
        <v>148</v>
      </c>
      <c r="J66" s="5" t="n">
        <v>61</v>
      </c>
    </row>
    <row r="67" spans="1:16">
      <c r="A67" s="4" t="s">
        <v>342</v>
      </c>
      <c r="I67" s="5" t="n">
        <v>61</v>
      </c>
      <c r="O67" s="5" t="n">
        <v>0</v>
      </c>
    </row>
    <row r="68" spans="1:16">
      <c r="A68" s="4" t="s">
        <v>325</v>
      </c>
    </row>
    <row r="69" spans="1:16">
      <c r="A69" s="4" t="s">
        <v>339</v>
      </c>
      <c r="J69" s="7" t="n">
        <v>55000</v>
      </c>
    </row>
    <row r="70" spans="1:16">
      <c r="A70" s="4" t="s">
        <v>303</v>
      </c>
      <c r="J70" s="4" t="s">
        <v>344</v>
      </c>
    </row>
    <row r="71" spans="1:16">
      <c r="A71" s="4" t="s">
        <v>304</v>
      </c>
      <c r="J71" s="4" t="s">
        <v>341</v>
      </c>
    </row>
    <row r="72" spans="1:16">
      <c r="A72" s="4" t="s">
        <v>306</v>
      </c>
      <c r="I72" s="5" t="n">
        <v>1627</v>
      </c>
      <c r="J72" s="7" t="n">
        <v>278</v>
      </c>
    </row>
    <row r="73" spans="1:16">
      <c r="A73" s="4" t="s">
        <v>342</v>
      </c>
      <c r="I73" s="5" t="n">
        <v>278</v>
      </c>
      <c r="O73" s="5" t="n">
        <v>0</v>
      </c>
    </row>
    <row r="74" spans="1:16">
      <c r="A74" s="4" t="s">
        <v>326</v>
      </c>
    </row>
    <row r="75" spans="1:16">
      <c r="A75" s="4" t="s">
        <v>339</v>
      </c>
      <c r="I75" s="7" t="n">
        <v>140000</v>
      </c>
      <c r="K75" s="7" t="n">
        <v>140000</v>
      </c>
      <c r="L75" s="7" t="n">
        <v>140000</v>
      </c>
    </row>
    <row r="76" spans="1:16">
      <c r="A76" s="4" t="s">
        <v>303</v>
      </c>
      <c r="I76" s="4" t="s">
        <v>344</v>
      </c>
      <c r="K76" s="4" t="s">
        <v>344</v>
      </c>
      <c r="L76" s="4" t="s">
        <v>344</v>
      </c>
    </row>
    <row r="77" spans="1:16">
      <c r="A77" s="4" t="s">
        <v>304</v>
      </c>
      <c r="I77" s="4" t="s">
        <v>341</v>
      </c>
    </row>
    <row r="78" spans="1:16">
      <c r="A78" s="4" t="s">
        <v>306</v>
      </c>
      <c r="I78" s="7" t="n">
        <v>2382</v>
      </c>
      <c r="J78" s="5" t="n">
        <v>0</v>
      </c>
    </row>
    <row r="79" spans="1:16">
      <c r="A79" s="4" t="s">
        <v>342</v>
      </c>
      <c r="I79" s="4" t="s">
        <v>43</v>
      </c>
      <c r="O79" s="4" t="s">
        <v>43</v>
      </c>
    </row>
    <row r="80" spans="1:16">
      <c r="A80" s="4" t="s">
        <v>327</v>
      </c>
    </row>
    <row r="81" spans="1:16">
      <c r="A81" s="4" t="s">
        <v>339</v>
      </c>
      <c r="I81" s="7" t="n">
        <v>85000</v>
      </c>
      <c r="K81" s="7" t="n">
        <v>85000</v>
      </c>
      <c r="L81" s="7" t="n">
        <v>85000</v>
      </c>
    </row>
    <row r="82" spans="1:16">
      <c r="A82" s="4" t="s">
        <v>303</v>
      </c>
      <c r="I82" s="4" t="s">
        <v>344</v>
      </c>
      <c r="K82" s="4" t="s">
        <v>344</v>
      </c>
      <c r="L82" s="4" t="s">
        <v>344</v>
      </c>
    </row>
    <row r="83" spans="1:16">
      <c r="A83" s="4" t="s">
        <v>304</v>
      </c>
      <c r="I83" s="4" t="s">
        <v>341</v>
      </c>
    </row>
    <row r="84" spans="1:16">
      <c r="A84" s="4" t="s">
        <v>306</v>
      </c>
      <c r="I84" s="7" t="n">
        <v>1746</v>
      </c>
      <c r="J84" s="7" t="n">
        <v>0</v>
      </c>
    </row>
    <row r="85" spans="1:16">
      <c r="A85" s="4" t="s">
        <v>342</v>
      </c>
      <c r="I85" s="4" t="s">
        <v>43</v>
      </c>
      <c r="O85"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43</v>
      </c>
      <c r="C4" s="7" t="n">
        <v>7872</v>
      </c>
    </row>
    <row r="5" spans="1:3">
      <c r="A5" s="3" t="s">
        <v>71</v>
      </c>
    </row>
    <row r="6" spans="1:3">
      <c r="A6" s="4" t="s">
        <v>72</v>
      </c>
      <c r="B6" s="5" t="n">
        <v>177785</v>
      </c>
      <c r="C6" s="5" t="n">
        <v>157430</v>
      </c>
    </row>
    <row r="7" spans="1:3">
      <c r="A7" s="4" t="s">
        <v>73</v>
      </c>
      <c r="B7" s="5" t="n">
        <v>23069</v>
      </c>
      <c r="C7" s="5" t="n">
        <v>74450</v>
      </c>
    </row>
    <row r="8" spans="1:3">
      <c r="A8" s="4" t="s">
        <v>74</v>
      </c>
      <c r="B8" s="5" t="n">
        <v>37413</v>
      </c>
      <c r="C8" s="5" t="n">
        <v>28340</v>
      </c>
    </row>
    <row r="9" spans="1:3">
      <c r="A9" s="4" t="s">
        <v>75</v>
      </c>
      <c r="B9" s="5" t="n">
        <v>30827</v>
      </c>
      <c r="C9" s="5" t="n">
        <v>20138</v>
      </c>
    </row>
    <row r="10" spans="1:3">
      <c r="A10" s="4" t="s">
        <v>76</v>
      </c>
      <c r="B10" s="5" t="n">
        <v>269094</v>
      </c>
      <c r="C10" s="5" t="n">
        <v>280358</v>
      </c>
    </row>
    <row r="11" spans="1:3">
      <c r="A11" s="4" t="s">
        <v>77</v>
      </c>
      <c r="B11" s="5" t="n">
        <v>-269094</v>
      </c>
      <c r="C11" s="5" t="n">
        <v>-272486</v>
      </c>
    </row>
    <row r="12" spans="1:3">
      <c r="A12" s="3" t="s">
        <v>78</v>
      </c>
    </row>
    <row r="13" spans="1:3">
      <c r="A13" s="4" t="s">
        <v>79</v>
      </c>
      <c r="B13" s="4" t="s">
        <v>43</v>
      </c>
      <c r="C13" s="5" t="n">
        <v>86</v>
      </c>
    </row>
    <row r="14" spans="1:3">
      <c r="A14" s="4" t="s">
        <v>80</v>
      </c>
      <c r="B14" s="4" t="s">
        <v>43</v>
      </c>
      <c r="C14" s="5" t="n">
        <v>86</v>
      </c>
    </row>
    <row r="15" spans="1:3">
      <c r="A15" s="4" t="s">
        <v>81</v>
      </c>
      <c r="B15" s="5" t="n">
        <v>-269094</v>
      </c>
      <c r="C15" s="5" t="n">
        <v>-272400</v>
      </c>
    </row>
    <row r="16" spans="1:3">
      <c r="A16" s="4" t="s">
        <v>82</v>
      </c>
      <c r="B16" s="5" t="n">
        <v>-8347</v>
      </c>
      <c r="C16" s="4" t="s">
        <v>43</v>
      </c>
    </row>
    <row r="17" spans="1:3">
      <c r="A17" s="4" t="s">
        <v>83</v>
      </c>
      <c r="B17" s="7" t="n">
        <v>-260747</v>
      </c>
      <c r="C17" s="7" t="n">
        <v>-272400</v>
      </c>
    </row>
    <row r="18" spans="1:3">
      <c r="A18" s="3" t="s">
        <v>84</v>
      </c>
    </row>
    <row r="19" spans="1:3">
      <c r="A19" s="4" t="s">
        <v>85</v>
      </c>
      <c r="B19" s="10" t="n">
        <v>-0.12</v>
      </c>
      <c r="C19" s="10" t="n">
        <v>-0.13</v>
      </c>
    </row>
    <row r="20" spans="1:3">
      <c r="A20" s="3" t="s">
        <v>86</v>
      </c>
    </row>
    <row r="21" spans="1:3">
      <c r="A21" s="4" t="s">
        <v>85</v>
      </c>
      <c r="B21" s="5" t="n">
        <v>2100000</v>
      </c>
      <c r="C21" s="5" t="n">
        <v>2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5</v>
      </c>
      <c r="B1" s="2" t="s">
        <v>2</v>
      </c>
      <c r="C1" s="2" t="s">
        <v>23</v>
      </c>
    </row>
    <row r="2" spans="1:3">
      <c r="A2" s="3" t="s">
        <v>142</v>
      </c>
    </row>
    <row r="3" spans="1:3">
      <c r="A3" s="4" t="s">
        <v>346</v>
      </c>
      <c r="B3" s="7" t="n">
        <v>21630</v>
      </c>
      <c r="C3" s="7" t="n">
        <v>11326</v>
      </c>
    </row>
    <row r="4" spans="1:3">
      <c r="A4" s="4" t="s">
        <v>347</v>
      </c>
      <c r="B4" s="5" t="n">
        <v>12429</v>
      </c>
      <c r="C4" s="5" t="n">
        <v>62338</v>
      </c>
    </row>
    <row r="5" spans="1:3">
      <c r="A5" s="4" t="s">
        <v>348</v>
      </c>
      <c r="B5" s="5" t="n">
        <v>208</v>
      </c>
      <c r="C5" s="4" t="s">
        <v>43</v>
      </c>
    </row>
    <row r="6" spans="1:3">
      <c r="A6" s="4" t="s">
        <v>94</v>
      </c>
      <c r="B6" s="7" t="n">
        <v>34267</v>
      </c>
      <c r="C6" s="7" t="n">
        <v>73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6"/>
    <col customWidth="1" max="12" min="12" width="14"/>
    <col customWidth="1" max="13" min="13" width="14"/>
    <col customWidth="1" max="14" min="14" width="13"/>
    <col customWidth="1" max="15" min="15" width="14"/>
    <col customWidth="1" max="16" min="16" width="14"/>
  </cols>
  <sheetData>
    <row r="1" spans="1:16">
      <c r="A1" s="1" t="s">
        <v>349</v>
      </c>
      <c r="B1" s="2" t="s">
        <v>330</v>
      </c>
      <c r="C1" s="2" t="s">
        <v>237</v>
      </c>
      <c r="D1" s="2" t="s">
        <v>331</v>
      </c>
      <c r="E1" s="2" t="s">
        <v>332</v>
      </c>
      <c r="F1" s="2" t="s">
        <v>333</v>
      </c>
      <c r="G1" s="2" t="s">
        <v>334</v>
      </c>
      <c r="H1" s="2" t="s">
        <v>329</v>
      </c>
      <c r="I1" s="2" t="s">
        <v>2</v>
      </c>
      <c r="J1" s="2" t="s">
        <v>68</v>
      </c>
      <c r="K1" s="2" t="s">
        <v>23</v>
      </c>
      <c r="L1" s="2" t="s">
        <v>335</v>
      </c>
      <c r="M1" s="2" t="s">
        <v>236</v>
      </c>
      <c r="N1" s="2" t="s">
        <v>336</v>
      </c>
      <c r="O1" s="2" t="s">
        <v>337</v>
      </c>
      <c r="P1" s="2" t="s">
        <v>350</v>
      </c>
    </row>
    <row r="2" spans="1:16">
      <c r="A2" s="4" t="s">
        <v>351</v>
      </c>
      <c r="I2" s="7" t="n">
        <v>657000</v>
      </c>
      <c r="K2" s="7" t="n">
        <v>432000</v>
      </c>
    </row>
    <row r="3" spans="1:16">
      <c r="A3" s="4" t="s">
        <v>352</v>
      </c>
      <c r="I3" s="5" t="n">
        <v>9420</v>
      </c>
    </row>
    <row r="4" spans="1:16">
      <c r="A4" s="4" t="s">
        <v>353</v>
      </c>
    </row>
    <row r="5" spans="1:16">
      <c r="A5" s="4" t="s">
        <v>352</v>
      </c>
      <c r="I5" s="5" t="n">
        <v>5420</v>
      </c>
      <c r="K5" s="5" t="n">
        <v>4000</v>
      </c>
    </row>
    <row r="6" spans="1:16">
      <c r="A6" s="4" t="s">
        <v>354</v>
      </c>
    </row>
    <row r="7" spans="1:16">
      <c r="A7" s="4" t="s">
        <v>351</v>
      </c>
      <c r="B7" s="7" t="n">
        <v>10000</v>
      </c>
    </row>
    <row r="8" spans="1:16">
      <c r="A8" s="4" t="s">
        <v>285</v>
      </c>
      <c r="B8" s="4" t="s">
        <v>340</v>
      </c>
    </row>
    <row r="9" spans="1:16">
      <c r="A9" s="4" t="s">
        <v>304</v>
      </c>
      <c r="B9" s="4" t="s">
        <v>341</v>
      </c>
    </row>
    <row r="10" spans="1:16">
      <c r="A10" s="4" t="s">
        <v>306</v>
      </c>
      <c r="I10" s="5" t="n">
        <v>249</v>
      </c>
      <c r="K10" s="5" t="n">
        <v>126</v>
      </c>
    </row>
    <row r="11" spans="1:16">
      <c r="A11" s="4" t="s">
        <v>355</v>
      </c>
      <c r="I11" s="5" t="n">
        <v>0</v>
      </c>
      <c r="J11" s="7" t="n">
        <v>0</v>
      </c>
    </row>
    <row r="12" spans="1:16">
      <c r="A12" s="4" t="s">
        <v>356</v>
      </c>
    </row>
    <row r="13" spans="1:16">
      <c r="A13" s="4" t="s">
        <v>351</v>
      </c>
      <c r="H13" s="7" t="n">
        <v>100000</v>
      </c>
      <c r="N13" s="7" t="n">
        <v>100000</v>
      </c>
      <c r="O13" s="7" t="n">
        <v>100000</v>
      </c>
      <c r="P13" s="7" t="n">
        <v>100000</v>
      </c>
    </row>
    <row r="14" spans="1:16">
      <c r="A14" s="4" t="s">
        <v>285</v>
      </c>
      <c r="H14" s="4" t="s">
        <v>340</v>
      </c>
      <c r="N14" s="4" t="s">
        <v>340</v>
      </c>
      <c r="O14" s="4" t="s">
        <v>340</v>
      </c>
      <c r="P14" s="4" t="s">
        <v>340</v>
      </c>
    </row>
    <row r="15" spans="1:16">
      <c r="A15" s="4" t="s">
        <v>304</v>
      </c>
      <c r="H15" s="4" t="s">
        <v>341</v>
      </c>
    </row>
    <row r="16" spans="1:16">
      <c r="A16" s="4" t="s">
        <v>306</v>
      </c>
      <c r="I16" s="5" t="n">
        <v>2493</v>
      </c>
      <c r="K16" s="5" t="n">
        <v>1260</v>
      </c>
    </row>
    <row r="17" spans="1:16">
      <c r="A17" s="4" t="s">
        <v>355</v>
      </c>
      <c r="I17" s="5" t="n">
        <v>0</v>
      </c>
      <c r="J17" s="5" t="n">
        <v>0</v>
      </c>
    </row>
    <row r="18" spans="1:16">
      <c r="A18" s="4" t="s">
        <v>357</v>
      </c>
    </row>
    <row r="19" spans="1:16">
      <c r="A19" s="4" t="s">
        <v>351</v>
      </c>
      <c r="H19" s="7" t="n">
        <v>50000</v>
      </c>
    </row>
    <row r="20" spans="1:16">
      <c r="A20" s="4" t="s">
        <v>285</v>
      </c>
      <c r="H20" s="4" t="s">
        <v>286</v>
      </c>
    </row>
    <row r="21" spans="1:16">
      <c r="A21" s="4" t="s">
        <v>304</v>
      </c>
      <c r="H21" s="4" t="s">
        <v>341</v>
      </c>
    </row>
    <row r="22" spans="1:16">
      <c r="A22" s="4" t="s">
        <v>306</v>
      </c>
      <c r="I22" s="5" t="n">
        <v>1994</v>
      </c>
      <c r="K22" s="5" t="n">
        <v>1008</v>
      </c>
    </row>
    <row r="23" spans="1:16">
      <c r="A23" s="4" t="s">
        <v>355</v>
      </c>
      <c r="I23" s="5" t="n">
        <v>0</v>
      </c>
      <c r="J23" s="5" t="n">
        <v>0</v>
      </c>
    </row>
    <row r="24" spans="1:16">
      <c r="A24" s="4" t="s">
        <v>358</v>
      </c>
    </row>
    <row r="25" spans="1:16">
      <c r="A25" s="4" t="s">
        <v>351</v>
      </c>
      <c r="G25" s="7" t="n">
        <v>75000</v>
      </c>
    </row>
    <row r="26" spans="1:16">
      <c r="A26" s="4" t="s">
        <v>285</v>
      </c>
      <c r="G26" s="4" t="s">
        <v>286</v>
      </c>
    </row>
    <row r="27" spans="1:16">
      <c r="A27" s="4" t="s">
        <v>304</v>
      </c>
      <c r="G27" s="4" t="s">
        <v>341</v>
      </c>
    </row>
    <row r="28" spans="1:16">
      <c r="A28" s="4" t="s">
        <v>306</v>
      </c>
      <c r="I28" s="5" t="n">
        <v>1479</v>
      </c>
      <c r="K28" s="5" t="n">
        <v>1512</v>
      </c>
    </row>
    <row r="29" spans="1:16">
      <c r="A29" s="4" t="s">
        <v>355</v>
      </c>
      <c r="I29" s="5" t="n">
        <v>1512</v>
      </c>
      <c r="J29" s="5" t="n">
        <v>0</v>
      </c>
    </row>
    <row r="30" spans="1:16">
      <c r="A30" s="4" t="s">
        <v>359</v>
      </c>
    </row>
    <row r="31" spans="1:16">
      <c r="A31" s="4" t="s">
        <v>351</v>
      </c>
      <c r="F31" s="7" t="n">
        <v>52000</v>
      </c>
    </row>
    <row r="32" spans="1:16">
      <c r="A32" s="4" t="s">
        <v>285</v>
      </c>
      <c r="F32" s="4" t="s">
        <v>343</v>
      </c>
    </row>
    <row r="33" spans="1:16">
      <c r="A33" s="4" t="s">
        <v>304</v>
      </c>
      <c r="F33" s="4" t="s">
        <v>341</v>
      </c>
    </row>
    <row r="34" spans="1:16">
      <c r="A34" s="4" t="s">
        <v>306</v>
      </c>
      <c r="I34" s="5" t="n">
        <v>1051</v>
      </c>
      <c r="K34" s="5" t="n">
        <v>534</v>
      </c>
    </row>
    <row r="35" spans="1:16">
      <c r="A35" s="4" t="s">
        <v>355</v>
      </c>
      <c r="I35" s="5" t="n">
        <v>1086</v>
      </c>
      <c r="J35" s="5" t="n">
        <v>0</v>
      </c>
    </row>
    <row r="36" spans="1:16">
      <c r="A36" s="4" t="s">
        <v>360</v>
      </c>
    </row>
    <row r="37" spans="1:16">
      <c r="A37" s="4" t="s">
        <v>351</v>
      </c>
      <c r="F37" s="7" t="n">
        <v>5000</v>
      </c>
    </row>
    <row r="38" spans="1:16">
      <c r="A38" s="4" t="s">
        <v>285</v>
      </c>
      <c r="F38" s="4" t="s">
        <v>343</v>
      </c>
    </row>
    <row r="39" spans="1:16">
      <c r="A39" s="4" t="s">
        <v>304</v>
      </c>
      <c r="F39" s="4" t="s">
        <v>341</v>
      </c>
    </row>
    <row r="40" spans="1:16">
      <c r="A40" s="4" t="s">
        <v>306</v>
      </c>
      <c r="I40" s="5" t="n">
        <v>154</v>
      </c>
      <c r="K40" s="5" t="n">
        <v>158</v>
      </c>
    </row>
    <row r="41" spans="1:16">
      <c r="A41" s="4" t="s">
        <v>355</v>
      </c>
      <c r="I41" s="5" t="n">
        <v>158</v>
      </c>
      <c r="J41" s="5" t="n">
        <v>0</v>
      </c>
    </row>
    <row r="42" spans="1:16">
      <c r="A42" s="4" t="s">
        <v>361</v>
      </c>
    </row>
    <row r="43" spans="1:16">
      <c r="A43" s="4" t="s">
        <v>351</v>
      </c>
      <c r="E43" s="7" t="n">
        <v>50000</v>
      </c>
    </row>
    <row r="44" spans="1:16">
      <c r="A44" s="4" t="s">
        <v>285</v>
      </c>
      <c r="E44" s="4" t="s">
        <v>343</v>
      </c>
    </row>
    <row r="45" spans="1:16">
      <c r="A45" s="4" t="s">
        <v>304</v>
      </c>
      <c r="E45" s="4" t="s">
        <v>341</v>
      </c>
    </row>
    <row r="46" spans="1:16">
      <c r="A46" s="4" t="s">
        <v>306</v>
      </c>
      <c r="I46" s="5" t="n">
        <v>3116</v>
      </c>
      <c r="K46" s="5" t="n">
        <v>1575</v>
      </c>
    </row>
    <row r="47" spans="1:16">
      <c r="A47" s="4" t="s">
        <v>355</v>
      </c>
      <c r="I47" s="5" t="n">
        <v>0</v>
      </c>
      <c r="J47" s="5" t="n">
        <v>0</v>
      </c>
    </row>
    <row r="48" spans="1:16">
      <c r="A48" s="4" t="s">
        <v>362</v>
      </c>
    </row>
    <row r="49" spans="1:16">
      <c r="A49" s="4" t="s">
        <v>351</v>
      </c>
      <c r="D49" s="7" t="n">
        <v>5000</v>
      </c>
    </row>
    <row r="50" spans="1:16">
      <c r="A50" s="4" t="s">
        <v>285</v>
      </c>
      <c r="D50" s="4" t="s">
        <v>343</v>
      </c>
    </row>
    <row r="51" spans="1:16">
      <c r="A51" s="4" t="s">
        <v>304</v>
      </c>
      <c r="D51" s="4" t="s">
        <v>341</v>
      </c>
    </row>
    <row r="52" spans="1:16">
      <c r="A52" s="4" t="s">
        <v>306</v>
      </c>
      <c r="I52" s="5" t="n">
        <v>154</v>
      </c>
      <c r="K52" s="5" t="n">
        <v>139</v>
      </c>
    </row>
    <row r="53" spans="1:16">
      <c r="A53" s="4" t="s">
        <v>355</v>
      </c>
      <c r="I53" s="5" t="n">
        <v>139</v>
      </c>
      <c r="J53" s="5" t="n">
        <v>0</v>
      </c>
    </row>
    <row r="54" spans="1:16">
      <c r="A54" s="4" t="s">
        <v>363</v>
      </c>
    </row>
    <row r="55" spans="1:16">
      <c r="A55" s="4" t="s">
        <v>351</v>
      </c>
      <c r="C55" s="7" t="n">
        <v>20000</v>
      </c>
    </row>
    <row r="56" spans="1:16">
      <c r="A56" s="4" t="s">
        <v>285</v>
      </c>
      <c r="C56" s="4" t="s">
        <v>340</v>
      </c>
    </row>
    <row r="57" spans="1:16">
      <c r="A57" s="4" t="s">
        <v>304</v>
      </c>
      <c r="C57" s="4" t="s">
        <v>341</v>
      </c>
    </row>
    <row r="58" spans="1:16">
      <c r="A58" s="4" t="s">
        <v>306</v>
      </c>
      <c r="I58" s="5" t="n">
        <v>247</v>
      </c>
      <c r="K58" s="5" t="n">
        <v>156</v>
      </c>
    </row>
    <row r="59" spans="1:16">
      <c r="A59" s="4" t="s">
        <v>355</v>
      </c>
      <c r="I59" s="5" t="n">
        <v>156</v>
      </c>
      <c r="J59" s="5" t="n">
        <v>0</v>
      </c>
    </row>
    <row r="60" spans="1:16">
      <c r="A60" s="4" t="s">
        <v>364</v>
      </c>
    </row>
    <row r="61" spans="1:16">
      <c r="A61" s="4" t="s">
        <v>351</v>
      </c>
      <c r="C61" s="7" t="n">
        <v>5000</v>
      </c>
    </row>
    <row r="62" spans="1:16">
      <c r="A62" s="4" t="s">
        <v>285</v>
      </c>
      <c r="C62" s="4" t="s">
        <v>344</v>
      </c>
    </row>
    <row r="63" spans="1:16">
      <c r="A63" s="4" t="s">
        <v>304</v>
      </c>
      <c r="C63" s="4" t="s">
        <v>341</v>
      </c>
    </row>
    <row r="64" spans="1:16">
      <c r="A64" s="4" t="s">
        <v>306</v>
      </c>
      <c r="I64" s="5" t="n">
        <v>148</v>
      </c>
      <c r="K64" s="5" t="n">
        <v>64</v>
      </c>
    </row>
    <row r="65" spans="1:16">
      <c r="A65" s="4" t="s">
        <v>355</v>
      </c>
      <c r="I65" s="5" t="n">
        <v>0</v>
      </c>
      <c r="J65" s="5" t="n">
        <v>0</v>
      </c>
    </row>
    <row r="66" spans="1:16">
      <c r="A66" s="4" t="s">
        <v>365</v>
      </c>
    </row>
    <row r="67" spans="1:16">
      <c r="A67" s="4" t="s">
        <v>351</v>
      </c>
      <c r="C67" s="7" t="n">
        <v>5000</v>
      </c>
    </row>
    <row r="68" spans="1:16">
      <c r="A68" s="4" t="s">
        <v>285</v>
      </c>
      <c r="C68" s="4" t="s">
        <v>344</v>
      </c>
    </row>
    <row r="69" spans="1:16">
      <c r="A69" s="4" t="s">
        <v>304</v>
      </c>
      <c r="C69" s="4" t="s">
        <v>341</v>
      </c>
    </row>
    <row r="70" spans="1:16">
      <c r="A70" s="4" t="s">
        <v>306</v>
      </c>
      <c r="I70" s="5" t="n">
        <v>148</v>
      </c>
      <c r="K70" s="5" t="n">
        <v>61</v>
      </c>
    </row>
    <row r="71" spans="1:16">
      <c r="A71" s="4" t="s">
        <v>355</v>
      </c>
      <c r="I71" s="5" t="n">
        <v>61</v>
      </c>
      <c r="J71" s="5" t="n">
        <v>0</v>
      </c>
    </row>
    <row r="72" spans="1:16">
      <c r="A72" s="4" t="s">
        <v>366</v>
      </c>
    </row>
    <row r="73" spans="1:16">
      <c r="A73" s="4" t="s">
        <v>351</v>
      </c>
      <c r="K73" s="7" t="n">
        <v>55000</v>
      </c>
    </row>
    <row r="74" spans="1:16">
      <c r="A74" s="4" t="s">
        <v>285</v>
      </c>
      <c r="K74" s="4" t="s">
        <v>344</v>
      </c>
    </row>
    <row r="75" spans="1:16">
      <c r="A75" s="4" t="s">
        <v>304</v>
      </c>
      <c r="K75" s="4" t="s">
        <v>341</v>
      </c>
    </row>
    <row r="76" spans="1:16">
      <c r="A76" s="4" t="s">
        <v>306</v>
      </c>
      <c r="I76" s="5" t="n">
        <v>1627</v>
      </c>
      <c r="K76" s="7" t="n">
        <v>278</v>
      </c>
    </row>
    <row r="77" spans="1:16">
      <c r="A77" s="4" t="s">
        <v>355</v>
      </c>
      <c r="I77" s="5" t="n">
        <v>278</v>
      </c>
      <c r="J77" s="5" t="n">
        <v>0</v>
      </c>
    </row>
    <row r="78" spans="1:16">
      <c r="A78" s="4" t="s">
        <v>367</v>
      </c>
    </row>
    <row r="79" spans="1:16">
      <c r="A79" s="4" t="s">
        <v>351</v>
      </c>
      <c r="I79" s="7" t="n">
        <v>140000</v>
      </c>
      <c r="L79" s="7" t="n">
        <v>140000</v>
      </c>
      <c r="M79" s="7" t="n">
        <v>140000</v>
      </c>
    </row>
    <row r="80" spans="1:16">
      <c r="A80" s="4" t="s">
        <v>285</v>
      </c>
      <c r="I80" s="4" t="s">
        <v>344</v>
      </c>
      <c r="L80" s="4" t="s">
        <v>344</v>
      </c>
      <c r="M80" s="4" t="s">
        <v>344</v>
      </c>
    </row>
    <row r="81" spans="1:16">
      <c r="A81" s="4" t="s">
        <v>304</v>
      </c>
      <c r="I81" s="4" t="s">
        <v>341</v>
      </c>
    </row>
    <row r="82" spans="1:16">
      <c r="A82" s="4" t="s">
        <v>306</v>
      </c>
      <c r="I82" s="7" t="n">
        <v>2382</v>
      </c>
      <c r="K82" s="5" t="n">
        <v>0</v>
      </c>
    </row>
    <row r="83" spans="1:16">
      <c r="A83" s="4" t="s">
        <v>355</v>
      </c>
      <c r="I83" s="4" t="s">
        <v>43</v>
      </c>
      <c r="J83" s="4" t="s">
        <v>43</v>
      </c>
    </row>
    <row r="84" spans="1:16">
      <c r="A84" s="4" t="s">
        <v>368</v>
      </c>
    </row>
    <row r="85" spans="1:16">
      <c r="A85" s="4" t="s">
        <v>351</v>
      </c>
      <c r="I85" s="7" t="n">
        <v>85000</v>
      </c>
      <c r="L85" s="7" t="n">
        <v>85000</v>
      </c>
      <c r="M85" s="7" t="n">
        <v>85000</v>
      </c>
    </row>
    <row r="86" spans="1:16">
      <c r="A86" s="4" t="s">
        <v>285</v>
      </c>
      <c r="I86" s="4" t="s">
        <v>344</v>
      </c>
      <c r="L86" s="4" t="s">
        <v>344</v>
      </c>
      <c r="M86" s="4" t="s">
        <v>344</v>
      </c>
    </row>
    <row r="87" spans="1:16">
      <c r="A87" s="4" t="s">
        <v>304</v>
      </c>
      <c r="I87" s="4" t="s">
        <v>341</v>
      </c>
    </row>
    <row r="88" spans="1:16">
      <c r="A88" s="4" t="s">
        <v>306</v>
      </c>
      <c r="I88" s="7" t="n">
        <v>1746</v>
      </c>
      <c r="K88" s="7" t="n">
        <v>0</v>
      </c>
    </row>
    <row r="89" spans="1:16">
      <c r="A89" s="4" t="s">
        <v>355</v>
      </c>
      <c r="I89" s="4" t="s">
        <v>43</v>
      </c>
      <c r="J89"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369</v>
      </c>
      <c r="B1" s="2" t="s">
        <v>1</v>
      </c>
      <c r="D1" s="2" t="s">
        <v>235</v>
      </c>
    </row>
    <row r="2" spans="1:4">
      <c r="B2" s="2" t="s">
        <v>2</v>
      </c>
      <c r="C2" s="2" t="s">
        <v>68</v>
      </c>
      <c r="D2" s="2" t="s">
        <v>23</v>
      </c>
    </row>
    <row r="3" spans="1:4">
      <c r="A3" s="4" t="s">
        <v>370</v>
      </c>
      <c r="B3" s="7" t="n">
        <v>22935</v>
      </c>
      <c r="D3" s="7" t="n">
        <v>152409</v>
      </c>
    </row>
    <row r="4" spans="1:4">
      <c r="A4" s="4" t="s">
        <v>371</v>
      </c>
    </row>
    <row r="5" spans="1:4">
      <c r="A5" s="4" t="s">
        <v>372</v>
      </c>
      <c r="B5" s="4" t="s">
        <v>295</v>
      </c>
      <c r="C5" s="4" t="s">
        <v>295</v>
      </c>
    </row>
    <row r="6" spans="1:4">
      <c r="A6" s="4" t="s">
        <v>373</v>
      </c>
    </row>
    <row r="7" spans="1:4">
      <c r="A7" s="4" t="s">
        <v>372</v>
      </c>
      <c r="B7" s="4" t="s">
        <v>43</v>
      </c>
      <c r="D7" s="4" t="s">
        <v>254</v>
      </c>
    </row>
    <row r="8" spans="1:4">
      <c r="A8" s="4" t="s">
        <v>374</v>
      </c>
    </row>
    <row r="9" spans="1:4">
      <c r="A9" s="4" t="s">
        <v>372</v>
      </c>
      <c r="B9" s="4" t="s">
        <v>254</v>
      </c>
    </row>
    <row r="10" spans="1:4">
      <c r="A10" s="4" t="s">
        <v>375</v>
      </c>
    </row>
    <row r="11" spans="1:4">
      <c r="A11" s="4" t="s">
        <v>372</v>
      </c>
      <c r="B11" s="4" t="s">
        <v>2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235</v>
      </c>
    </row>
    <row r="2" spans="1:3">
      <c r="B2" s="2" t="s">
        <v>2</v>
      </c>
      <c r="C2" s="2" t="s">
        <v>23</v>
      </c>
    </row>
    <row r="3" spans="1:3">
      <c r="A3" s="4" t="s">
        <v>372</v>
      </c>
      <c r="B3" s="4" t="s">
        <v>43</v>
      </c>
      <c r="C3" s="4" t="s">
        <v>254</v>
      </c>
    </row>
    <row r="4" spans="1:3">
      <c r="A4" s="4" t="s">
        <v>377</v>
      </c>
    </row>
    <row r="5" spans="1:3">
      <c r="A5" s="4" t="s">
        <v>372</v>
      </c>
      <c r="B5" s="4" t="s">
        <v>43</v>
      </c>
      <c r="C5" s="4" t="s">
        <v>378</v>
      </c>
    </row>
    <row r="6" spans="1:3">
      <c r="A6" s="4" t="s">
        <v>379</v>
      </c>
    </row>
    <row r="7" spans="1:3">
      <c r="A7" s="4" t="s">
        <v>372</v>
      </c>
      <c r="B7" s="4" t="s">
        <v>43</v>
      </c>
      <c r="C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382</v>
      </c>
      <c r="C1" s="2" t="s">
        <v>2</v>
      </c>
      <c r="D1" s="2" t="s">
        <v>383</v>
      </c>
      <c r="E1" s="2" t="s">
        <v>23</v>
      </c>
      <c r="F1" s="2" t="s">
        <v>237</v>
      </c>
      <c r="G1" s="2" t="s">
        <v>384</v>
      </c>
    </row>
    <row r="2" spans="1:7">
      <c r="A2" s="4" t="s">
        <v>53</v>
      </c>
      <c r="C2" s="7" t="n">
        <v>39660</v>
      </c>
      <c r="E2" s="7" t="n">
        <v>39907</v>
      </c>
    </row>
    <row r="3" spans="1:7">
      <c r="A3" s="4" t="s">
        <v>385</v>
      </c>
    </row>
    <row r="4" spans="1:7">
      <c r="A4" s="4" t="s">
        <v>386</v>
      </c>
      <c r="C4" s="5" t="n">
        <v>8100</v>
      </c>
    </row>
    <row r="5" spans="1:7">
      <c r="A5" s="4" t="s">
        <v>91</v>
      </c>
    </row>
    <row r="6" spans="1:7">
      <c r="A6" s="4" t="s">
        <v>387</v>
      </c>
      <c r="C6" s="7" t="n">
        <v>410000</v>
      </c>
    </row>
    <row r="7" spans="1:7">
      <c r="A7" s="4" t="s">
        <v>246</v>
      </c>
    </row>
    <row r="8" spans="1:7">
      <c r="A8" s="4" t="s">
        <v>388</v>
      </c>
      <c r="G8" s="7" t="n">
        <v>1750000</v>
      </c>
    </row>
    <row r="9" spans="1:7">
      <c r="A9" s="4" t="s">
        <v>389</v>
      </c>
      <c r="C9" s="4" t="s">
        <v>248</v>
      </c>
    </row>
    <row r="10" spans="1:7">
      <c r="A10" s="4" t="s">
        <v>390</v>
      </c>
    </row>
    <row r="11" spans="1:7">
      <c r="A11" s="4" t="s">
        <v>391</v>
      </c>
      <c r="B11" s="7" t="n">
        <v>110000</v>
      </c>
    </row>
    <row r="12" spans="1:7">
      <c r="A12" s="4" t="s">
        <v>392</v>
      </c>
      <c r="D12" s="5" t="n">
        <v>1100</v>
      </c>
    </row>
    <row r="13" spans="1:7">
      <c r="A13" s="4" t="s">
        <v>285</v>
      </c>
      <c r="D13" s="4" t="s">
        <v>393</v>
      </c>
    </row>
    <row r="14" spans="1:7">
      <c r="A14" s="4" t="s">
        <v>394</v>
      </c>
    </row>
    <row r="15" spans="1:7">
      <c r="A15" s="4" t="s">
        <v>395</v>
      </c>
      <c r="G15" s="4" t="s">
        <v>396</v>
      </c>
    </row>
    <row r="16" spans="1:7">
      <c r="A16" s="4" t="s">
        <v>397</v>
      </c>
      <c r="G16" s="5" t="n">
        <v>10</v>
      </c>
    </row>
    <row r="17" spans="1:7">
      <c r="A17" s="4" t="s">
        <v>398</v>
      </c>
      <c r="G17" s="4" t="s">
        <v>393</v>
      </c>
    </row>
    <row r="18" spans="1:7">
      <c r="A18" s="4" t="s">
        <v>399</v>
      </c>
      <c r="G18" s="4" t="s">
        <v>400</v>
      </c>
    </row>
    <row r="19" spans="1:7">
      <c r="A19" s="4" t="s">
        <v>401</v>
      </c>
      <c r="G19" s="7" t="n">
        <v>50000</v>
      </c>
    </row>
    <row r="20" spans="1:7">
      <c r="A20" s="4" t="s">
        <v>402</v>
      </c>
      <c r="G20" s="7" t="n">
        <v>500000</v>
      </c>
    </row>
    <row r="21" spans="1:7">
      <c r="A21" s="4" t="s">
        <v>403</v>
      </c>
    </row>
    <row r="22" spans="1:7">
      <c r="A22" s="4" t="s">
        <v>397</v>
      </c>
      <c r="F22" s="5" t="n">
        <v>20</v>
      </c>
    </row>
    <row r="23" spans="1:7">
      <c r="A23" s="4" t="s">
        <v>398</v>
      </c>
      <c r="F23" s="4" t="s">
        <v>393</v>
      </c>
    </row>
    <row r="24" spans="1:7">
      <c r="A24" s="4" t="s">
        <v>399</v>
      </c>
      <c r="F24" s="4" t="s">
        <v>400</v>
      </c>
    </row>
    <row r="25" spans="1:7">
      <c r="A25" s="4" t="s">
        <v>404</v>
      </c>
    </row>
    <row r="26" spans="1:7">
      <c r="A26" s="4" t="s">
        <v>395</v>
      </c>
      <c r="F26" s="4" t="s">
        <v>254</v>
      </c>
    </row>
    <row r="27" spans="1:7">
      <c r="A27" s="4" t="s">
        <v>405</v>
      </c>
    </row>
    <row r="28" spans="1:7">
      <c r="A28" s="4" t="s">
        <v>395</v>
      </c>
      <c r="F28" s="4" t="s">
        <v>257</v>
      </c>
    </row>
    <row r="29" spans="1:7">
      <c r="A29" s="4" t="s">
        <v>406</v>
      </c>
    </row>
    <row r="30" spans="1:7">
      <c r="A30" s="4" t="s">
        <v>389</v>
      </c>
      <c r="C30"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64"/>
    <col customWidth="1" max="3" min="3" width="25"/>
    <col customWidth="1" max="4" min="4" width="41"/>
    <col customWidth="1" max="5" min="5" width="14"/>
    <col customWidth="1" max="6" min="6" width="16"/>
    <col customWidth="1" max="7" min="7" width="16"/>
    <col customWidth="1" max="8" min="8" width="14"/>
    <col customWidth="1" max="9" min="9" width="14"/>
    <col customWidth="1" max="10" min="10" width="23"/>
    <col customWidth="1" max="11" min="11" width="14"/>
  </cols>
  <sheetData>
    <row r="1" spans="1:11">
      <c r="A1" s="1" t="s">
        <v>408</v>
      </c>
      <c r="B1" s="2" t="s">
        <v>409</v>
      </c>
      <c r="C1" s="2" t="s">
        <v>410</v>
      </c>
      <c r="D1" s="2" t="s">
        <v>411</v>
      </c>
      <c r="E1" s="2" t="s">
        <v>412</v>
      </c>
      <c r="F1" s="2" t="s">
        <v>238</v>
      </c>
      <c r="G1" s="2" t="s">
        <v>410</v>
      </c>
      <c r="H1" s="2" t="s">
        <v>2</v>
      </c>
      <c r="I1" s="2" t="s">
        <v>68</v>
      </c>
      <c r="J1" s="2" t="s">
        <v>23</v>
      </c>
      <c r="K1" s="2" t="s">
        <v>58</v>
      </c>
    </row>
    <row r="2" spans="1:11">
      <c r="A2" s="4" t="s">
        <v>413</v>
      </c>
      <c r="H2" s="5" t="n">
        <v>200000000</v>
      </c>
      <c r="J2" s="5" t="n">
        <v>200000000</v>
      </c>
      <c r="K2" s="5" t="n">
        <v>250000000</v>
      </c>
    </row>
    <row r="3" spans="1:11">
      <c r="A3" s="4" t="s">
        <v>63</v>
      </c>
      <c r="H3" s="8" t="n">
        <v>0.001</v>
      </c>
      <c r="J3" s="8" t="n">
        <v>0.001</v>
      </c>
      <c r="K3" s="9" t="n">
        <v>0.0001</v>
      </c>
    </row>
    <row r="4" spans="1:11">
      <c r="A4" s="4" t="s">
        <v>60</v>
      </c>
      <c r="H4" s="5" t="n">
        <v>10000000</v>
      </c>
      <c r="J4" s="5" t="n">
        <v>10000000</v>
      </c>
      <c r="K4" s="5" t="n">
        <v>10000000</v>
      </c>
    </row>
    <row r="5" spans="1:11">
      <c r="A5" s="4" t="s">
        <v>59</v>
      </c>
      <c r="H5" s="8" t="n">
        <v>0.001</v>
      </c>
      <c r="J5" s="8" t="n">
        <v>0.001</v>
      </c>
    </row>
    <row r="6" spans="1:11">
      <c r="A6" s="4" t="s">
        <v>61</v>
      </c>
      <c r="H6" s="4" t="s">
        <v>43</v>
      </c>
      <c r="J6" s="4" t="s">
        <v>43</v>
      </c>
    </row>
    <row r="7" spans="1:11">
      <c r="A7" s="4" t="s">
        <v>62</v>
      </c>
      <c r="H7" s="4" t="s">
        <v>43</v>
      </c>
      <c r="J7" s="4" t="s">
        <v>43</v>
      </c>
    </row>
    <row r="8" spans="1:11">
      <c r="A8" s="4" t="s">
        <v>65</v>
      </c>
      <c r="H8" s="5" t="n">
        <v>2100000</v>
      </c>
      <c r="J8" s="5" t="n">
        <v>2100000</v>
      </c>
    </row>
    <row r="9" spans="1:11">
      <c r="A9" s="4" t="s">
        <v>66</v>
      </c>
      <c r="H9" s="5" t="n">
        <v>2100000</v>
      </c>
      <c r="J9" s="5" t="n">
        <v>2100000</v>
      </c>
    </row>
    <row r="10" spans="1:11">
      <c r="A10" s="4" t="s">
        <v>414</v>
      </c>
      <c r="H10" s="4" t="s">
        <v>43</v>
      </c>
      <c r="J10" s="7" t="n">
        <v>400000</v>
      </c>
    </row>
    <row r="11" spans="1:11">
      <c r="A11" s="4" t="s">
        <v>415</v>
      </c>
      <c r="H11" s="5" t="n">
        <v>434182</v>
      </c>
      <c r="I11" s="4" t="s">
        <v>43</v>
      </c>
    </row>
    <row r="12" spans="1:11">
      <c r="A12" s="4" t="s">
        <v>416</v>
      </c>
      <c r="H12" s="5" t="n">
        <v>424</v>
      </c>
      <c r="I12" s="5" t="n">
        <v>288</v>
      </c>
    </row>
    <row r="13" spans="1:11">
      <c r="A13" s="4" t="s">
        <v>417</v>
      </c>
      <c r="H13" s="5" t="n">
        <v>0</v>
      </c>
      <c r="I13" s="5" t="n">
        <v>0</v>
      </c>
    </row>
    <row r="14" spans="1:11">
      <c r="A14" s="4" t="s">
        <v>418</v>
      </c>
      <c r="H14" s="7" t="n">
        <v>0</v>
      </c>
      <c r="I14" s="7" t="n">
        <v>5432</v>
      </c>
    </row>
    <row r="15" spans="1:11">
      <c r="A15" s="4" t="s">
        <v>419</v>
      </c>
    </row>
    <row r="16" spans="1:11">
      <c r="A16" s="4" t="s">
        <v>420</v>
      </c>
      <c r="D16" s="7" t="n">
        <v>100000</v>
      </c>
    </row>
    <row r="17" spans="1:11">
      <c r="A17" s="4" t="s">
        <v>421</v>
      </c>
      <c r="D17" s="5" t="n">
        <v>2000000</v>
      </c>
    </row>
    <row r="18" spans="1:11">
      <c r="A18" s="4" t="s">
        <v>422</v>
      </c>
      <c r="B18" s="10" t="n">
        <v>1.6</v>
      </c>
      <c r="D18" s="10" t="n">
        <v>1.6</v>
      </c>
    </row>
    <row r="19" spans="1:11">
      <c r="A19" s="4" t="s">
        <v>423</v>
      </c>
      <c r="B19" s="4" t="s">
        <v>424</v>
      </c>
      <c r="D19" s="4" t="s">
        <v>425</v>
      </c>
    </row>
    <row r="20" spans="1:11">
      <c r="A20" s="4" t="s">
        <v>426</v>
      </c>
      <c r="B20" s="4" t="s">
        <v>340</v>
      </c>
      <c r="D20" s="4" t="s">
        <v>340</v>
      </c>
    </row>
    <row r="21" spans="1:11">
      <c r="A21" s="4" t="s">
        <v>414</v>
      </c>
      <c r="B21" s="7" t="n">
        <v>1000000</v>
      </c>
    </row>
    <row r="22" spans="1:11">
      <c r="A22" s="4" t="s">
        <v>427</v>
      </c>
      <c r="B22" s="5" t="n">
        <v>625000</v>
      </c>
    </row>
    <row r="23" spans="1:11">
      <c r="A23" s="4" t="s">
        <v>428</v>
      </c>
      <c r="B23" s="4" t="s">
        <v>429</v>
      </c>
    </row>
    <row r="24" spans="1:11">
      <c r="A24" s="4" t="s">
        <v>430</v>
      </c>
      <c r="B24" s="4" t="s">
        <v>431</v>
      </c>
    </row>
    <row r="25" spans="1:11">
      <c r="A25" s="4" t="s">
        <v>432</v>
      </c>
      <c r="B25" s="4" t="s">
        <v>433</v>
      </c>
    </row>
    <row r="26" spans="1:11">
      <c r="A26" s="4" t="s">
        <v>434</v>
      </c>
      <c r="B26" s="7" t="n">
        <v>434182</v>
      </c>
    </row>
    <row r="27" spans="1:11">
      <c r="A27" s="4" t="s">
        <v>415</v>
      </c>
      <c r="J27" s="7" t="n">
        <v>434182</v>
      </c>
    </row>
    <row r="28" spans="1:11">
      <c r="A28" s="4" t="s">
        <v>435</v>
      </c>
    </row>
    <row r="29" spans="1:11">
      <c r="A29" s="4" t="s">
        <v>428</v>
      </c>
      <c r="C29" s="4" t="s">
        <v>436</v>
      </c>
      <c r="J29" s="4" t="s">
        <v>437</v>
      </c>
    </row>
    <row r="30" spans="1:11">
      <c r="A30" s="4" t="s">
        <v>430</v>
      </c>
      <c r="C30" s="4" t="s">
        <v>438</v>
      </c>
      <c r="J30" s="4" t="s">
        <v>439</v>
      </c>
    </row>
    <row r="31" spans="1:11">
      <c r="A31" s="4" t="s">
        <v>432</v>
      </c>
      <c r="C31" s="4" t="s">
        <v>440</v>
      </c>
      <c r="J31" s="4" t="s">
        <v>441</v>
      </c>
    </row>
    <row r="32" spans="1:11">
      <c r="A32" s="4" t="s">
        <v>442</v>
      </c>
      <c r="F32" s="5" t="n">
        <v>250000</v>
      </c>
      <c r="G32" s="5" t="n">
        <v>432000</v>
      </c>
    </row>
    <row r="33" spans="1:11">
      <c r="A33" s="4" t="s">
        <v>443</v>
      </c>
      <c r="G33" s="4" t="s">
        <v>444</v>
      </c>
    </row>
    <row r="34" spans="1:11">
      <c r="A34" s="4" t="s">
        <v>445</v>
      </c>
      <c r="C34" s="7" t="n">
        <v>532</v>
      </c>
      <c r="J34" s="7" t="n">
        <v>2481</v>
      </c>
    </row>
    <row r="35" spans="1:11">
      <c r="A35" s="4" t="s">
        <v>446</v>
      </c>
      <c r="C35" s="4" t="s">
        <v>447</v>
      </c>
      <c r="J35" s="4" t="s">
        <v>448</v>
      </c>
    </row>
    <row r="36" spans="1:11">
      <c r="A36" s="4" t="s">
        <v>449</v>
      </c>
    </row>
    <row r="37" spans="1:11">
      <c r="A37" s="4" t="s">
        <v>413</v>
      </c>
      <c r="K37" s="5" t="n">
        <v>25000000000</v>
      </c>
    </row>
    <row r="38" spans="1:11">
      <c r="A38" s="4" t="s">
        <v>450</v>
      </c>
    </row>
    <row r="39" spans="1:11">
      <c r="A39" s="4" t="s">
        <v>63</v>
      </c>
      <c r="K39" s="8" t="n">
        <v>0.001</v>
      </c>
    </row>
    <row r="40" spans="1:11">
      <c r="A40" s="4" t="s">
        <v>56</v>
      </c>
    </row>
    <row r="41" spans="1:11">
      <c r="A41" s="4" t="s">
        <v>413</v>
      </c>
      <c r="H41" s="5" t="n">
        <v>40000000</v>
      </c>
      <c r="J41" s="5" t="n">
        <v>40000000</v>
      </c>
      <c r="K41" s="5" t="n">
        <v>40000000</v>
      </c>
    </row>
    <row r="42" spans="1:11">
      <c r="A42" s="4" t="s">
        <v>63</v>
      </c>
      <c r="H42" s="8" t="n">
        <v>0.001</v>
      </c>
      <c r="J42" s="8" t="n">
        <v>0.001</v>
      </c>
    </row>
    <row r="43" spans="1:11">
      <c r="A43" s="4" t="s">
        <v>451</v>
      </c>
      <c r="K43" s="5" t="n">
        <v>200000000</v>
      </c>
    </row>
    <row r="44" spans="1:11">
      <c r="A44" s="4" t="s">
        <v>65</v>
      </c>
      <c r="H44" s="5" t="n">
        <v>6606250</v>
      </c>
      <c r="J44" s="5" t="n">
        <v>6606250</v>
      </c>
    </row>
    <row r="45" spans="1:11">
      <c r="A45" s="4" t="s">
        <v>66</v>
      </c>
      <c r="H45" s="5" t="n">
        <v>6606250</v>
      </c>
      <c r="J45" s="5" t="n">
        <v>6606250</v>
      </c>
    </row>
    <row r="46" spans="1:11">
      <c r="A46" s="4" t="s">
        <v>452</v>
      </c>
      <c r="E46" s="5" t="n">
        <v>206250</v>
      </c>
    </row>
    <row r="47" spans="1:11">
      <c r="A47" s="4" t="s">
        <v>453</v>
      </c>
      <c r="E47" s="7" t="n">
        <v>330000</v>
      </c>
    </row>
    <row r="48" spans="1:11">
      <c r="A48" s="4" t="s">
        <v>454</v>
      </c>
    </row>
    <row r="49" spans="1:11">
      <c r="A49" s="4" t="s">
        <v>442</v>
      </c>
      <c r="F49" s="5" t="n">
        <v>1000000</v>
      </c>
    </row>
    <row r="50" spans="1:11">
      <c r="A50" s="4" t="s">
        <v>443</v>
      </c>
      <c r="F50" s="4" t="s">
        <v>455</v>
      </c>
    </row>
    <row r="51" spans="1:11">
      <c r="A51" s="4" t="s">
        <v>456</v>
      </c>
    </row>
    <row r="52" spans="1:11">
      <c r="A52" s="4" t="s">
        <v>442</v>
      </c>
      <c r="G52" s="5" t="n">
        <v>43200</v>
      </c>
    </row>
    <row r="53" spans="1:11">
      <c r="A53" s="4" t="s">
        <v>457</v>
      </c>
    </row>
    <row r="54" spans="1:11">
      <c r="A54" s="4" t="s">
        <v>458</v>
      </c>
      <c r="G54" s="7" t="n">
        <v>5</v>
      </c>
    </row>
    <row r="55" spans="1:11">
      <c r="A55" s="4" t="s">
        <v>442</v>
      </c>
      <c r="G55" s="5" t="n">
        <v>86400</v>
      </c>
    </row>
    <row r="56" spans="1:11">
      <c r="A56" s="4" t="s">
        <v>459</v>
      </c>
    </row>
    <row r="57" spans="1:11">
      <c r="A57" s="4" t="s">
        <v>458</v>
      </c>
      <c r="G57" s="7" t="n">
        <v>7</v>
      </c>
    </row>
    <row r="58" spans="1:11">
      <c r="A58" s="4" t="s">
        <v>442</v>
      </c>
      <c r="G58" s="5" t="n">
        <v>86400</v>
      </c>
    </row>
    <row r="59" spans="1:11">
      <c r="A59" s="4" t="s">
        <v>460</v>
      </c>
    </row>
    <row r="60" spans="1:11">
      <c r="A60" s="4" t="s">
        <v>458</v>
      </c>
      <c r="G60" s="7" t="n">
        <v>10</v>
      </c>
    </row>
    <row r="61" spans="1:11">
      <c r="A61" s="4" t="s">
        <v>442</v>
      </c>
      <c r="G61" s="5" t="n">
        <v>108000</v>
      </c>
    </row>
    <row r="62" spans="1:11">
      <c r="A62" s="4" t="s">
        <v>461</v>
      </c>
    </row>
    <row r="63" spans="1:11">
      <c r="A63" s="4" t="s">
        <v>458</v>
      </c>
      <c r="G63" s="7" t="n">
        <v>12</v>
      </c>
    </row>
    <row r="64" spans="1:11">
      <c r="A64" s="4" t="s">
        <v>442</v>
      </c>
      <c r="G64" s="5" t="n">
        <v>108000</v>
      </c>
    </row>
    <row r="65" spans="1:11">
      <c r="A65" s="4" t="s">
        <v>462</v>
      </c>
    </row>
    <row r="66" spans="1:11">
      <c r="A66" s="4" t="s">
        <v>463</v>
      </c>
      <c r="E66" s="4" t="s">
        <v>252</v>
      </c>
    </row>
    <row r="67" spans="1:11">
      <c r="A67" s="4" t="s">
        <v>464</v>
      </c>
    </row>
    <row r="68" spans="1:11">
      <c r="A68" s="4" t="s">
        <v>463</v>
      </c>
      <c r="E68" s="4" t="s">
        <v>465</v>
      </c>
    </row>
    <row r="69" spans="1:11">
      <c r="A69" s="4" t="s">
        <v>458</v>
      </c>
      <c r="E69" s="7" t="n">
        <v>5</v>
      </c>
    </row>
    <row r="70" spans="1:11">
      <c r="A70" s="4" t="s">
        <v>466</v>
      </c>
    </row>
    <row r="71" spans="1:11">
      <c r="A71" s="4" t="s">
        <v>463</v>
      </c>
      <c r="E71" s="4" t="s">
        <v>465</v>
      </c>
    </row>
    <row r="72" spans="1:11">
      <c r="A72" s="4" t="s">
        <v>458</v>
      </c>
      <c r="E72" s="7" t="n">
        <v>7</v>
      </c>
    </row>
    <row r="73" spans="1:11">
      <c r="A73" s="4" t="s">
        <v>467</v>
      </c>
    </row>
    <row r="74" spans="1:11">
      <c r="A74" s="4" t="s">
        <v>463</v>
      </c>
      <c r="E74" s="4" t="s">
        <v>400</v>
      </c>
    </row>
    <row r="75" spans="1:11">
      <c r="A75" s="4" t="s">
        <v>458</v>
      </c>
      <c r="E75" s="7"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468</v>
      </c>
      <c r="B1" s="2" t="s">
        <v>235</v>
      </c>
    </row>
    <row r="2" spans="1:2">
      <c r="B2" s="2" t="s">
        <v>469</v>
      </c>
    </row>
    <row r="3" spans="1:2">
      <c r="A3" s="4" t="s">
        <v>470</v>
      </c>
    </row>
    <row r="4" spans="1:2">
      <c r="A4" s="4" t="s">
        <v>471</v>
      </c>
      <c r="B4" s="5" t="n">
        <v>500000</v>
      </c>
    </row>
    <row r="5" spans="1:2">
      <c r="A5" s="4" t="s">
        <v>472</v>
      </c>
      <c r="B5" s="4" t="s">
        <v>473</v>
      </c>
    </row>
    <row r="6" spans="1:2">
      <c r="A6" s="4" t="s">
        <v>474</v>
      </c>
    </row>
    <row r="7" spans="1:2">
      <c r="A7" s="4" t="s">
        <v>471</v>
      </c>
      <c r="B7" s="5" t="n">
        <v>500000</v>
      </c>
    </row>
    <row r="8" spans="1:2">
      <c r="A8" s="4" t="s">
        <v>472</v>
      </c>
      <c r="B8"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7"/>
  </cols>
  <sheetData>
    <row r="1" spans="1:2">
      <c r="A1" s="1" t="s">
        <v>476</v>
      </c>
      <c r="B1" s="2" t="s">
        <v>1</v>
      </c>
    </row>
    <row r="2" spans="1:2">
      <c r="B2" s="2" t="s">
        <v>477</v>
      </c>
    </row>
    <row r="3" spans="1:2">
      <c r="A3" s="3" t="s">
        <v>154</v>
      </c>
    </row>
    <row r="4" spans="1:2">
      <c r="A4" s="4" t="s">
        <v>478</v>
      </c>
      <c r="B4" s="5" t="n">
        <v>1432000</v>
      </c>
    </row>
    <row r="5" spans="1:2">
      <c r="A5" s="4" t="s">
        <v>479</v>
      </c>
      <c r="B5" s="4" t="s">
        <v>43</v>
      </c>
    </row>
    <row r="6" spans="1:2">
      <c r="A6" s="4" t="s">
        <v>480</v>
      </c>
      <c r="B6" s="4" t="s">
        <v>43</v>
      </c>
    </row>
    <row r="7" spans="1:2">
      <c r="A7" s="4" t="s">
        <v>481</v>
      </c>
      <c r="B7" s="4" t="s">
        <v>43</v>
      </c>
    </row>
    <row r="8" spans="1:2">
      <c r="A8" s="4" t="s">
        <v>482</v>
      </c>
      <c r="B8" s="5" t="n">
        <v>1432000</v>
      </c>
    </row>
    <row r="9" spans="1:2">
      <c r="A9" s="4" t="s">
        <v>483</v>
      </c>
      <c r="B9" s="5" t="n">
        <v>543200</v>
      </c>
    </row>
    <row r="10" spans="1:2">
      <c r="A10" s="4" t="s">
        <v>484</v>
      </c>
      <c r="B10" s="10" t="n">
        <v>0.11</v>
      </c>
    </row>
    <row r="11" spans="1:2">
      <c r="A11" s="4" t="s">
        <v>485</v>
      </c>
      <c r="B11" s="4" t="s">
        <v>43</v>
      </c>
    </row>
    <row r="12" spans="1:2">
      <c r="A12" s="4" t="s">
        <v>486</v>
      </c>
      <c r="B12" s="12" t="n">
        <v>0.11</v>
      </c>
    </row>
    <row r="13" spans="1:2">
      <c r="A13" s="4" t="s">
        <v>487</v>
      </c>
      <c r="B13" s="10" t="n">
        <v>0.11</v>
      </c>
    </row>
    <row r="14" spans="1:2">
      <c r="A14" s="4" t="s">
        <v>488</v>
      </c>
      <c r="B14" s="4" t="s">
        <v>489</v>
      </c>
    </row>
    <row r="15" spans="1:2">
      <c r="A15" s="4" t="s">
        <v>490</v>
      </c>
      <c r="B15" s="4" t="s">
        <v>491</v>
      </c>
    </row>
    <row r="16" spans="1:2">
      <c r="A16" s="4" t="s">
        <v>492</v>
      </c>
      <c r="B16" s="4" t="s">
        <v>491</v>
      </c>
    </row>
    <row r="17" spans="1:2">
      <c r="A17" s="4" t="s">
        <v>493</v>
      </c>
      <c r="B17" s="4" t="s">
        <v>43</v>
      </c>
    </row>
    <row r="18" spans="1:2">
      <c r="A18" s="4" t="s">
        <v>494</v>
      </c>
      <c r="B18" s="4" t="s">
        <v>43</v>
      </c>
    </row>
    <row r="19" spans="1:2">
      <c r="A19" s="4" t="s">
        <v>495</v>
      </c>
      <c r="B19" s="4" t="s">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154</v>
      </c>
    </row>
    <row r="4" spans="1:2">
      <c r="A4" s="4" t="s">
        <v>498</v>
      </c>
      <c r="B4" s="5" t="n">
        <v>888800</v>
      </c>
    </row>
    <row r="5" spans="1:2">
      <c r="A5" s="4" t="s">
        <v>499</v>
      </c>
      <c r="B5" s="4" t="s">
        <v>43</v>
      </c>
    </row>
    <row r="6" spans="1:2">
      <c r="A6" s="4" t="s">
        <v>500</v>
      </c>
      <c r="B6" s="4" t="s">
        <v>43</v>
      </c>
    </row>
    <row r="7" spans="1:2">
      <c r="A7" s="4" t="s">
        <v>501</v>
      </c>
      <c r="B7" s="4" t="s">
        <v>43</v>
      </c>
    </row>
    <row r="8" spans="1:2">
      <c r="A8" s="4" t="s">
        <v>502</v>
      </c>
      <c r="B8" s="5" t="n">
        <v>888800</v>
      </c>
    </row>
    <row r="9" spans="1:2">
      <c r="A9" s="4" t="s">
        <v>503</v>
      </c>
      <c r="B9" s="10" t="n">
        <v>0.01</v>
      </c>
    </row>
    <row r="10" spans="1:2">
      <c r="A10" s="4" t="s">
        <v>504</v>
      </c>
      <c r="B10" s="4" t="s">
        <v>43</v>
      </c>
    </row>
    <row r="11" spans="1:2">
      <c r="A11" s="4" t="s">
        <v>505</v>
      </c>
      <c r="B11" s="10" t="n">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06</v>
      </c>
      <c r="B1" s="2" t="s">
        <v>507</v>
      </c>
      <c r="C1" s="2" t="s">
        <v>2</v>
      </c>
      <c r="D1" s="2" t="s">
        <v>68</v>
      </c>
      <c r="E1" s="2" t="s">
        <v>23</v>
      </c>
    </row>
    <row r="2" spans="1:5">
      <c r="A2" s="4" t="s">
        <v>508</v>
      </c>
      <c r="C2" s="7" t="n">
        <v>2602</v>
      </c>
      <c r="E2" s="7" t="n">
        <v>2602</v>
      </c>
    </row>
    <row r="3" spans="1:5">
      <c r="A3" s="4" t="s">
        <v>509</v>
      </c>
      <c r="C3" s="7" t="n">
        <v>7900</v>
      </c>
      <c r="D3" s="7" t="n">
        <v>5334</v>
      </c>
    </row>
    <row r="4" spans="1:5">
      <c r="A4" s="4" t="s">
        <v>510</v>
      </c>
    </row>
    <row r="5" spans="1:5">
      <c r="A5" s="4" t="s">
        <v>511</v>
      </c>
      <c r="B5" s="7" t="n">
        <v>2602</v>
      </c>
    </row>
    <row r="6" spans="1:5">
      <c r="A6" s="4" t="s">
        <v>512</v>
      </c>
      <c r="B6" s="4" t="s">
        <v>513</v>
      </c>
    </row>
    <row r="7" spans="1:5">
      <c r="A7" s="4" t="s">
        <v>508</v>
      </c>
      <c r="B7" s="7" t="n">
        <v>2602</v>
      </c>
    </row>
    <row r="8" spans="1:5">
      <c r="A8" s="4" t="s">
        <v>514</v>
      </c>
    </row>
    <row r="9" spans="1:5">
      <c r="A9" s="4" t="s">
        <v>515</v>
      </c>
      <c r="B9" s="4" t="s">
        <v>516</v>
      </c>
    </row>
    <row r="10" spans="1:5">
      <c r="A10" s="4" t="s">
        <v>517</v>
      </c>
    </row>
    <row r="11" spans="1:5">
      <c r="A11" s="4" t="s">
        <v>515</v>
      </c>
      <c r="B11" s="4" t="s">
        <v>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2"/>
    <col customWidth="1" max="5" min="5" width="36"/>
    <col customWidth="1" max="6" min="6" width="29"/>
    <col customWidth="1" max="7" min="7" width="34"/>
    <col customWidth="1" max="8" min="8" width="12"/>
  </cols>
  <sheetData>
    <row r="1" spans="1:8">
      <c r="A1" s="1" t="s">
        <v>87</v>
      </c>
      <c r="B1" s="2" t="s">
        <v>88</v>
      </c>
      <c r="C1" s="2" t="s">
        <v>89</v>
      </c>
      <c r="D1" s="2" t="s">
        <v>90</v>
      </c>
      <c r="E1" s="2" t="s">
        <v>91</v>
      </c>
      <c r="F1" s="2" t="s">
        <v>92</v>
      </c>
      <c r="G1" s="2" t="s">
        <v>93</v>
      </c>
      <c r="H1" s="2" t="s">
        <v>94</v>
      </c>
    </row>
    <row r="2" spans="1:8">
      <c r="A2" s="4" t="s">
        <v>95</v>
      </c>
      <c r="B2" s="4" t="s">
        <v>43</v>
      </c>
      <c r="C2" s="7" t="n">
        <v>6606</v>
      </c>
      <c r="D2" s="7" t="n">
        <v>2100</v>
      </c>
      <c r="E2" s="7" t="n">
        <v>1285594</v>
      </c>
      <c r="F2" s="7" t="n">
        <v>-2309366</v>
      </c>
      <c r="G2" s="7" t="n">
        <v>39907</v>
      </c>
      <c r="H2" s="7" t="n">
        <v>-975159</v>
      </c>
    </row>
    <row r="3" spans="1:8">
      <c r="A3" s="4" t="s">
        <v>96</v>
      </c>
      <c r="B3" s="4" t="s">
        <v>43</v>
      </c>
      <c r="C3" s="5" t="n">
        <v>6606250</v>
      </c>
      <c r="D3" s="5" t="n">
        <v>2100000</v>
      </c>
    </row>
    <row r="4" spans="1:8">
      <c r="A4" s="4" t="s">
        <v>97</v>
      </c>
      <c r="B4" s="4" t="s">
        <v>43</v>
      </c>
      <c r="C4" s="4" t="s">
        <v>43</v>
      </c>
      <c r="D4" s="4" t="s">
        <v>43</v>
      </c>
      <c r="E4" s="5" t="n">
        <v>424</v>
      </c>
      <c r="F4" s="4" t="s">
        <v>43</v>
      </c>
      <c r="G4" s="4" t="s">
        <v>43</v>
      </c>
      <c r="H4" s="5" t="n">
        <v>424</v>
      </c>
    </row>
    <row r="5" spans="1:8">
      <c r="A5" s="4" t="s">
        <v>98</v>
      </c>
      <c r="B5" s="4" t="s">
        <v>43</v>
      </c>
      <c r="C5" s="4" t="s">
        <v>43</v>
      </c>
      <c r="D5" s="4" t="s">
        <v>43</v>
      </c>
      <c r="E5" s="4" t="s">
        <v>43</v>
      </c>
      <c r="F5" s="4" t="s">
        <v>43</v>
      </c>
      <c r="G5" s="5" t="n">
        <v>8100</v>
      </c>
      <c r="H5" s="5" t="n">
        <v>-8100</v>
      </c>
    </row>
    <row r="6" spans="1:8">
      <c r="A6" s="4" t="s">
        <v>99</v>
      </c>
      <c r="F6" s="5" t="n">
        <v>-260747</v>
      </c>
      <c r="G6" s="5" t="n">
        <v>-8347</v>
      </c>
      <c r="H6" s="5" t="n">
        <v>-269094</v>
      </c>
    </row>
    <row r="7" spans="1:8">
      <c r="A7" s="4" t="s">
        <v>100</v>
      </c>
      <c r="B7" s="4" t="s">
        <v>43</v>
      </c>
      <c r="C7" s="7" t="n">
        <v>6606</v>
      </c>
      <c r="D7" s="7" t="n">
        <v>2100</v>
      </c>
      <c r="E7" s="7" t="n">
        <v>1286018</v>
      </c>
      <c r="F7" s="7" t="n">
        <v>-2570113</v>
      </c>
      <c r="G7" s="7" t="n">
        <v>39660</v>
      </c>
      <c r="H7" s="7" t="n">
        <v>-1235729</v>
      </c>
    </row>
    <row r="8" spans="1:8">
      <c r="A8" s="4" t="s">
        <v>101</v>
      </c>
      <c r="B8" s="4" t="s">
        <v>43</v>
      </c>
      <c r="C8" s="5" t="n">
        <v>6606250</v>
      </c>
      <c r="D8" s="5" t="n">
        <v>2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 customWidth="1" max="6" min="6" width="14"/>
  </cols>
  <sheetData>
    <row r="1" spans="1:6">
      <c r="A1" s="1" t="s">
        <v>519</v>
      </c>
      <c r="B1" s="2" t="s">
        <v>520</v>
      </c>
      <c r="C1" s="2" t="s">
        <v>521</v>
      </c>
      <c r="D1" s="2" t="s">
        <v>522</v>
      </c>
      <c r="E1" s="2" t="s">
        <v>2</v>
      </c>
      <c r="F1" s="2" t="s">
        <v>23</v>
      </c>
    </row>
    <row r="2" spans="1:6">
      <c r="A2" s="4" t="s">
        <v>40</v>
      </c>
      <c r="E2" s="7" t="n">
        <v>1000000</v>
      </c>
      <c r="F2" s="7" t="n">
        <v>600000</v>
      </c>
    </row>
    <row r="3" spans="1:6">
      <c r="A3" s="4" t="s">
        <v>523</v>
      </c>
    </row>
    <row r="4" spans="1:6">
      <c r="A4" s="4" t="s">
        <v>524</v>
      </c>
      <c r="D4" s="7" t="n">
        <v>20000</v>
      </c>
    </row>
    <row r="5" spans="1:6">
      <c r="A5" s="4" t="s">
        <v>525</v>
      </c>
    </row>
    <row r="6" spans="1:6">
      <c r="A6" s="4" t="s">
        <v>40</v>
      </c>
      <c r="B6" s="7" t="n">
        <v>3000</v>
      </c>
      <c r="C6" s="7" t="n">
        <v>50000</v>
      </c>
    </row>
    <row r="7" spans="1:6">
      <c r="A7" s="4" t="s">
        <v>285</v>
      </c>
      <c r="B7" s="4" t="s">
        <v>344</v>
      </c>
      <c r="C7" s="4" t="s">
        <v>344</v>
      </c>
    </row>
    <row r="8" spans="1:6">
      <c r="A8" s="4" t="s">
        <v>526</v>
      </c>
      <c r="B8" s="4" t="s">
        <v>341</v>
      </c>
      <c r="C8" s="4" t="s">
        <v>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99</v>
      </c>
      <c r="B4" s="7" t="n">
        <v>-269094</v>
      </c>
      <c r="C4" s="7" t="n">
        <v>-272400</v>
      </c>
    </row>
    <row r="5" spans="1:3">
      <c r="A5" s="3" t="s">
        <v>104</v>
      </c>
    </row>
    <row r="6" spans="1:3">
      <c r="A6" s="4" t="s">
        <v>105</v>
      </c>
      <c r="B6" s="5" t="n">
        <v>70</v>
      </c>
      <c r="C6" s="5" t="n">
        <v>70</v>
      </c>
    </row>
    <row r="7" spans="1:3">
      <c r="A7" s="4" t="s">
        <v>106</v>
      </c>
      <c r="B7" s="5" t="n">
        <v>424</v>
      </c>
      <c r="C7" s="5" t="n">
        <v>288</v>
      </c>
    </row>
    <row r="8" spans="1:3">
      <c r="A8" s="3" t="s">
        <v>107</v>
      </c>
    </row>
    <row r="9" spans="1:3">
      <c r="A9" s="4" t="s">
        <v>108</v>
      </c>
      <c r="B9" s="4" t="s">
        <v>43</v>
      </c>
      <c r="C9" s="5" t="n">
        <v>224</v>
      </c>
    </row>
    <row r="10" spans="1:3">
      <c r="A10" s="4" t="s">
        <v>109</v>
      </c>
      <c r="B10" s="4" t="s">
        <v>43</v>
      </c>
      <c r="C10" s="5" t="n">
        <v>81000</v>
      </c>
    </row>
    <row r="11" spans="1:3">
      <c r="A11" s="4" t="s">
        <v>110</v>
      </c>
      <c r="B11" s="4" t="s">
        <v>43</v>
      </c>
      <c r="C11" s="5" t="n">
        <v>507</v>
      </c>
    </row>
    <row r="12" spans="1:3">
      <c r="A12" s="4" t="s">
        <v>26</v>
      </c>
      <c r="B12" s="5" t="n">
        <v>-264</v>
      </c>
      <c r="C12" s="5" t="n">
        <v>-21724</v>
      </c>
    </row>
    <row r="13" spans="1:3">
      <c r="A13" s="4" t="s">
        <v>35</v>
      </c>
      <c r="B13" s="5" t="n">
        <v>32891</v>
      </c>
      <c r="C13" s="5" t="n">
        <v>6005</v>
      </c>
    </row>
    <row r="14" spans="1:3">
      <c r="A14" s="4" t="s">
        <v>36</v>
      </c>
      <c r="B14" s="5" t="n">
        <v>-39397</v>
      </c>
      <c r="C14" s="5" t="n">
        <v>15077</v>
      </c>
    </row>
    <row r="15" spans="1:3">
      <c r="A15" s="4" t="s">
        <v>37</v>
      </c>
      <c r="B15" s="5" t="n">
        <v>34023</v>
      </c>
      <c r="C15" s="5" t="n">
        <v>-84105</v>
      </c>
    </row>
    <row r="16" spans="1:3">
      <c r="A16" s="4" t="s">
        <v>111</v>
      </c>
      <c r="B16" s="5" t="n">
        <v>-149508</v>
      </c>
      <c r="C16" s="4" t="s">
        <v>43</v>
      </c>
    </row>
    <row r="17" spans="1:3">
      <c r="A17" s="4" t="s">
        <v>112</v>
      </c>
      <c r="B17" s="5" t="n">
        <v>5420</v>
      </c>
      <c r="C17" s="4" t="s">
        <v>43</v>
      </c>
    </row>
    <row r="18" spans="1:3">
      <c r="A18" s="4" t="s">
        <v>113</v>
      </c>
      <c r="B18" s="5" t="n">
        <v>-385435</v>
      </c>
      <c r="C18" s="5" t="n">
        <v>-275058</v>
      </c>
    </row>
    <row r="19" spans="1:3">
      <c r="A19" s="3" t="s">
        <v>114</v>
      </c>
    </row>
    <row r="20" spans="1:3">
      <c r="A20" s="4" t="s">
        <v>39</v>
      </c>
      <c r="B20" s="5" t="n">
        <v>22899</v>
      </c>
      <c r="C20" s="5" t="n">
        <v>2427</v>
      </c>
    </row>
    <row r="21" spans="1:3">
      <c r="A21" s="4" t="s">
        <v>115</v>
      </c>
      <c r="B21" s="5" t="n">
        <v>225000</v>
      </c>
      <c r="C21" s="5" t="n">
        <v>60000</v>
      </c>
    </row>
    <row r="22" spans="1:3">
      <c r="A22" s="4" t="s">
        <v>98</v>
      </c>
      <c r="B22" s="5" t="n">
        <v>8100</v>
      </c>
      <c r="C22" s="4" t="s">
        <v>43</v>
      </c>
    </row>
    <row r="23" spans="1:3">
      <c r="A23" s="4" t="s">
        <v>116</v>
      </c>
      <c r="B23" s="5" t="n">
        <v>255999</v>
      </c>
      <c r="C23" s="5" t="n">
        <v>62427</v>
      </c>
    </row>
    <row r="24" spans="1:3">
      <c r="A24" s="4" t="s">
        <v>117</v>
      </c>
      <c r="B24" s="5" t="n">
        <v>-129436</v>
      </c>
      <c r="C24" s="5" t="n">
        <v>-212631</v>
      </c>
    </row>
    <row r="25" spans="1:3">
      <c r="A25" s="4" t="s">
        <v>118</v>
      </c>
      <c r="B25" s="5" t="n">
        <v>402409</v>
      </c>
      <c r="C25" s="5" t="n">
        <v>214784</v>
      </c>
    </row>
    <row r="26" spans="1:3">
      <c r="A26" s="4" t="s">
        <v>119</v>
      </c>
      <c r="B26" s="5" t="n">
        <v>272973</v>
      </c>
      <c r="C26" s="5" t="n">
        <v>2153</v>
      </c>
    </row>
    <row r="27" spans="1:3">
      <c r="A27" s="3" t="s">
        <v>120</v>
      </c>
    </row>
    <row r="28" spans="1:3">
      <c r="A28" s="4" t="s">
        <v>121</v>
      </c>
      <c r="B28" s="5" t="n">
        <v>3390</v>
      </c>
      <c r="C28" s="5" t="n">
        <v>112444</v>
      </c>
    </row>
    <row r="29" spans="1:3">
      <c r="A29" s="4" t="s">
        <v>122</v>
      </c>
      <c r="B29" s="4" t="s">
        <v>43</v>
      </c>
      <c r="C29" s="4" t="s">
        <v>43</v>
      </c>
    </row>
    <row r="30" spans="1:3">
      <c r="A30" s="3" t="s">
        <v>123</v>
      </c>
    </row>
    <row r="31" spans="1:3">
      <c r="A31" s="4" t="s">
        <v>124</v>
      </c>
      <c r="B31" s="7" t="n">
        <v>400000</v>
      </c>
      <c r="C31"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12:53Z</dcterms:created>
  <dcterms:modified xmlns:dcterms="http://purl.org/dc/terms/" xmlns:xsi="http://www.w3.org/2001/XMLSchema-instance" xsi:type="dcterms:W3CDTF">2017-05-10T17:12:53Z</dcterms:modified>
</cp:coreProperties>
</file>